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ash" sheetId="6" r:id="rId6"/>
    <s:sheet name="Basis of Presentation" sheetId="7" r:id="rId7"/>
    <s:sheet name="Recently Issued Accounting Pron" sheetId="8" r:id="rId8"/>
    <s:sheet name="Investments" sheetId="9" r:id="rId9"/>
    <s:sheet name="Fair Value Measurements" sheetId="10" r:id="rId10"/>
    <s:sheet name="Derivatives" sheetId="11" r:id="rId11"/>
    <s:sheet name="Inventories" sheetId="12" r:id="rId12"/>
    <s:sheet name="Acquisitions" sheetId="13" r:id="rId13"/>
    <s:sheet name="Goodwill and Intangible Assets" sheetId="14" r:id="rId14"/>
    <s:sheet name="Other Assets" sheetId="15" r:id="rId15"/>
    <s:sheet name="Other Liabilities" sheetId="16" r:id="rId16"/>
    <s:sheet name="Debt" sheetId="17" r:id="rId17"/>
    <s:sheet name="Product Warranties" sheetId="18" r:id="rId18"/>
    <s:sheet name="Income Taxes" sheetId="19" r:id="rId19"/>
    <s:sheet name="Net Income Per Share" sheetId="20" r:id="rId20"/>
    <s:sheet name="Stockholder's Equity" sheetId="21" r:id="rId21"/>
    <s:sheet name="Business Segment, Geographic Ar" sheetId="22" r:id="rId22"/>
    <s:sheet name="Restructuring" sheetId="23" r:id="rId23"/>
    <s:sheet name="Commitments and Contingencies" sheetId="24" r:id="rId24"/>
    <s:sheet name="Basis of Presentation (Policies" sheetId="25" r:id="rId25"/>
    <s:sheet name="Investments (Tables)" sheetId="26" r:id="rId26"/>
    <s:sheet name="Fair Value Measurements (Tables" sheetId="27" r:id="rId27"/>
    <s:sheet name="Derivatives (Tables)" sheetId="28" r:id="rId28"/>
    <s:sheet name="Inventories (Tables)" sheetId="29" r:id="rId29"/>
    <s:sheet name="Acquisitions (Tables)" sheetId="30" r:id="rId30"/>
    <s:sheet name="Goodwill and Intangible Assets " sheetId="31" r:id="rId31"/>
    <s:sheet name="Other Assets (Tables)" sheetId="32" r:id="rId32"/>
    <s:sheet name="Other Liabilities (Tables)" sheetId="33" r:id="rId33"/>
    <s:sheet name="Product Warranties (Tables)" sheetId="34" r:id="rId34"/>
    <s:sheet name="Net Income Per Share (Tables)" sheetId="35" r:id="rId35"/>
    <s:sheet name="Business Segment, Geographic 36" sheetId="36" r:id="rId36"/>
    <s:sheet name="Restructuring (Tables)" sheetId="37" r:id="rId37"/>
    <s:sheet name="Investments - Fair Value of Sho" sheetId="38" r:id="rId38"/>
    <s:sheet name="Investments - Fair Value of Lon" sheetId="39" r:id="rId39"/>
    <s:sheet name="Investments - Gross Unrealized " sheetId="40" r:id="rId40"/>
    <s:sheet name="Investments - Additional Inform" sheetId="41" r:id="rId41"/>
    <s:sheet name="Fair Value Measurements - Sched" sheetId="42" r:id="rId42"/>
    <s:sheet name="Fair Value Measurements - Sch43" sheetId="43" r:id="rId43"/>
    <s:sheet name="Derivatives - Additional Inform" sheetId="44" r:id="rId44"/>
    <s:sheet name="Derivatives - Summary of Primar" sheetId="45" r:id="rId45"/>
    <s:sheet name="Derivatives - Summary of Fair V" sheetId="46" r:id="rId46"/>
    <s:sheet name="Derivatives - Summary of Fair47" sheetId="47" r:id="rId47"/>
    <s:sheet name="Derivatives - Summary of (Losse" sheetId="48" r:id="rId48"/>
    <s:sheet name="Derivatives - Summary of (Los49" sheetId="49" r:id="rId49"/>
    <s:sheet name="Inventories - Summary of Invent" sheetId="50" r:id="rId50"/>
    <s:sheet name="Acquisitions - Additional Infor" sheetId="51" r:id="rId51"/>
    <s:sheet name="Acquisitions - Summary of Estim" sheetId="52" r:id="rId52"/>
    <s:sheet name="Acquisitions - Allocation of Ac"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Other Assets - Schedule of Othe" sheetId="60" r:id="rId60"/>
    <s:sheet name="Other Liabilities - Schedule of" sheetId="61" r:id="rId61"/>
    <s:sheet name="Debt - Additional Information (" sheetId="62" r:id="rId62"/>
    <s:sheet name="Product Warranties - Product Wa" sheetId="63" r:id="rId63"/>
    <s:sheet name="Income Taxes - Additional Infor" sheetId="64" r:id="rId64"/>
    <s:sheet name="Net Income Per Share - Computat" sheetId="65" r:id="rId65"/>
    <s:sheet name="Net Income Per Share - Addition" sheetId="66" r:id="rId66"/>
    <s:sheet name="Stockholder's Equity - Addition" sheetId="67" r:id="rId67"/>
    <s:sheet name="Business Segment, Geographic 68" sheetId="68" r:id="rId68"/>
    <s:sheet name="Business Segment, Geographic 69" sheetId="69" r:id="rId69"/>
    <s:sheet name="Business Segment, Geographic 70" sheetId="70" r:id="rId70"/>
    <s:sheet name="Business Segment, Geographic 71" sheetId="71" r:id="rId71"/>
    <s:sheet name="Business Segment, Geographic 72" sheetId="72" r:id="rId72"/>
    <s:sheet name="Business Segment, Geographic 73" sheetId="73" r:id="rId73"/>
    <s:sheet name="Business Segment, Geographic 74" sheetId="74" r:id="rId74"/>
    <s:sheet name="Business Segment, Geographic 75" sheetId="75" r:id="rId75"/>
    <s:sheet name="Restructuring - Additional Info" sheetId="76" r:id="rId76"/>
    <s:sheet name="Restructuring - Schedule of Com" sheetId="77" r:id="rId77"/>
  </s:sheets>
  <s:definedNames/>
  <s:calcPr calcId="124519" calcMode="auto" fullCalcOnLoad="1"/>
</s:workbook>
</file>

<file path=xl/sharedStrings.xml><?xml version="1.0" encoding="utf-8"?>
<sst xmlns="http://schemas.openxmlformats.org/spreadsheetml/2006/main" uniqueCount="578">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KSI</t>
  </si>
  <si>
    <t>Entity Registrant Name</t>
  </si>
  <si>
    <t>MKS INSTRUMENT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Short-term investments</t>
  </si>
  <si>
    <t>Trade accounts receivable, net</t>
  </si>
  <si>
    <t>Inventories, net</t>
  </si>
  <si>
    <t>Deferred income taxes</t>
  </si>
  <si>
    <t>Other current assets</t>
  </si>
  <si>
    <t>Total current assets</t>
  </si>
  <si>
    <t>Property, plant and equipment, net</t>
  </si>
  <si>
    <t>Long-term investments</t>
  </si>
  <si>
    <t>Goodwill</t>
  </si>
  <si>
    <t>Intangible assets, net</t>
  </si>
  <si>
    <t>Other assets</t>
  </si>
  <si>
    <t>Total assets</t>
  </si>
  <si>
    <t>Current liabilities:</t>
  </si>
  <si>
    <t>Accounts payable</t>
  </si>
  <si>
    <t>Accrued compensation</t>
  </si>
  <si>
    <t>Income taxes payable</t>
  </si>
  <si>
    <t>Other current liabilities</t>
  </si>
  <si>
    <t>Total current liabilities</t>
  </si>
  <si>
    <t>Other liabilities</t>
  </si>
  <si>
    <t>Commitments and contingencies (Note 18)</t>
  </si>
  <si>
    <t>Stockholders' equity:</t>
  </si>
  <si>
    <t>Preferred Stock, $0.01 par value per share, 2,000,000 shares authorized; none issued and outstanding</t>
  </si>
  <si>
    <t>Common Stock, no par value, 200,000,000 shares authorized; 53,367,109 and 53,154,666 shares issued and outstanding at June 30, 2015 and December 31, 2014, respectively</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naudited) - USD ($) shares in Thousands, $ in Thousands</t>
  </si>
  <si>
    <t>3 Months Ended</t>
  </si>
  <si>
    <t>Jun. 30, 2014</t>
  </si>
  <si>
    <t>Net revenues:</t>
  </si>
  <si>
    <t>Products</t>
  </si>
  <si>
    <t>Services</t>
  </si>
  <si>
    <t>Total net revenues</t>
  </si>
  <si>
    <t>Cost of revenues:</t>
  </si>
  <si>
    <t>Cost of products</t>
  </si>
  <si>
    <t>Cost of services</t>
  </si>
  <si>
    <t>Total cost of revenues (exclusive of amortization shown separately below)</t>
  </si>
  <si>
    <t>Gross profit</t>
  </si>
  <si>
    <t>Research and development</t>
  </si>
  <si>
    <t>Selling, general and administrative</t>
  </si>
  <si>
    <t>Acquisition costs</t>
  </si>
  <si>
    <t>Restructuring</t>
  </si>
  <si>
    <t>Amortization of intangible assets</t>
  </si>
  <si>
    <t>Income from operations</t>
  </si>
  <si>
    <t>Interest income</t>
  </si>
  <si>
    <t>Interest expense</t>
  </si>
  <si>
    <t>Income before income taxes</t>
  </si>
  <si>
    <t>Provision for income taxes</t>
  </si>
  <si>
    <t>Net income</t>
  </si>
  <si>
    <t>Other comprehensive (loss) income:</t>
  </si>
  <si>
    <t>Changes in value of financial instruments designated as cash flow hedges, net of tax benefit</t>
  </si>
  <si>
    <t>[1]</t>
  </si>
  <si>
    <t>Foreign currency translation adjustments, net of tax of $0</t>
  </si>
  <si>
    <t>Unrealized gain on investments, net of tax (benefit) expense</t>
  </si>
  <si>
    <t>[2]</t>
  </si>
  <si>
    <t>Total comprehensive income</t>
  </si>
  <si>
    <t>Net income per share:</t>
  </si>
  <si>
    <t>Basic</t>
  </si>
  <si>
    <t>Diluted</t>
  </si>
  <si>
    <t>Cash dividends per common share</t>
  </si>
  <si>
    <t>Weighted average common shares outstanding:</t>
  </si>
  <si>
    <t>Tax (benefit) was $(178) and $(428) for the three months ended June 30, 2015 and 2014, respectively. Tax (benefit) was $(387) and $(536) for the six months ended June 30, 2015 and 2014, respectively.</t>
  </si>
  <si>
    <t>Tax (benefit) expense was $(108) and $4 for the three months ended June 30, 2015 and 2014, respectively. Tax expense was $21 and $28 for the six months ended June 30, 2015 and 2014, respectively.</t>
  </si>
  <si>
    <t>Consolidated Statements of Operations and Comprehensive Income (Unaudited) (Parenthetical) - USD ($) $ in Thousands</t>
  </si>
  <si>
    <t>Income Statement [Abstract]</t>
  </si>
  <si>
    <t>Tax (benefit) on changes in value of financial instruments designated as cash flow hedges</t>
  </si>
  <si>
    <t>Tax on foreign currency translation adjustments</t>
  </si>
  <si>
    <t>Tax (benefit) expense on unrealized (loss) gain on investment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Provision for excess and obsolete inventory</t>
  </si>
  <si>
    <t>Provision for bad debt</t>
  </si>
  <si>
    <t>Excess tax benefits from stock-based compensation</t>
  </si>
  <si>
    <t>Other</t>
  </si>
  <si>
    <t>Changes in operating assets and liabilities:</t>
  </si>
  <si>
    <t>Trade accounts receivable</t>
  </si>
  <si>
    <t>Inventories</t>
  </si>
  <si>
    <t>Income taxes</t>
  </si>
  <si>
    <t>Other current and non-current liabilities</t>
  </si>
  <si>
    <t>Net cash provided by operating activities</t>
  </si>
  <si>
    <t>Cash flows from investing activities:</t>
  </si>
  <si>
    <t>Acquisition of businesses, net of cash acquired</t>
  </si>
  <si>
    <t>Purchases of investments</t>
  </si>
  <si>
    <t>Maturities of investments</t>
  </si>
  <si>
    <t>Sales of investments</t>
  </si>
  <si>
    <t>Purchases of property, plant and equipment</t>
  </si>
  <si>
    <t>Net cash used in investing activities</t>
  </si>
  <si>
    <t>Cash flows from financing activities:</t>
  </si>
  <si>
    <t>Proceeds from short-term borrowings</t>
  </si>
  <si>
    <t>Payments of short-term borrowings</t>
  </si>
  <si>
    <t>Repurchase of common stock</t>
  </si>
  <si>
    <t>Net payments related to employee stock awards</t>
  </si>
  <si>
    <t>Dividend payments to common stockholders</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1) Basis of Presentation
The terms “MKS” and the “Company” refer to
MKS Instruments, Inc. and its subsidiaries. The interim financial
data as of June 30, 2015 and for the three and six months
ended June 30, 2015 and 2014 are unaudited; however, in the
opinion of MKS, the interim data includes all adjustments,
consisting of normal recurring adjustments, necessary for a fair
statement of the results for the interim periods. The consolidated
balance sheet presented as of December 31, 2014 has been
derived from the audited consolidated financial statements as of
that date. The unaudited consolidated financial statements
presented herein have been prepared in accordance with the
instructions to Form 10-Q and do not include all of the information
and note disclosures required by United States generally accepted
accounting principles (“U.S. GAAP”). The consolidated
financial statements should be read in conjunction with the audited
consolidated financial statements and notes thereto included in the
MKS Annual Report on Form 10-K for the year ended December 31,
2014 filed with the Securities and Exchange Commission on
February 25, 2015.
The preparation of these consolidated financial statements requires
management to make estimates and assumptions that affect the
reported amounts of assets and liabilities and the disclosure of
contingent liabilities at the date of the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acquisition expenses,
income taxes and investmen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s
Certain prior year amounts have been reclassified to be consistent
with current year classifications.</t>
  </si>
  <si>
    <t>Recently Issued Accounting Pronouncements</t>
  </si>
  <si>
    <t>Accounting Changes and Error Corrections [Abstract]</t>
  </si>
  <si>
    <t>2) Recently Issued Accounting
Pronouncements
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and services to customers in an amount that
reflects the consideration that the company expects to be entitled
to in exchange for those goods or services. This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reporting periods beginning
after December 15, 2016, including interim periods within
that reporting period. However, in March 2015, the FASB proposed a
one-year deferral and in July 2015, the FASB agreed to defer by one
year the mandatory effective date of its revenue recognition
standard, but will also provide entities the option to adopt it as
of the original effective date.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ASU No. 2014-09 and has not yet
determined its impact on the Company’s consolidated financial
statements.
In August 2014, the FASB issued ASU No. 2014-15,
“Presentation of Financial Statements—Going Concern
(Subtopic 205-40): Disclosure of Uncertainties about an
Entity’s Ability to Continue as a Going Concern.” Under
this ASU,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financial statements or disclosures.</t>
  </si>
  <si>
    <t>Investments</t>
  </si>
  <si>
    <t>Investments, Debt and Equity Securities [Abstract]</t>
  </si>
  <si>
    <t>3) Investments
The fair value of short-term investments with maturities or
estimated lives of less than one year consists of the
following:
June 30, 2015 December 31, 2014
Available-for-sale investments:
Time deposits and certificates of deposit $ 23,630 $ 20,900
Asset-backed securities 155 —
Bankers’ acceptance drafts 222 82
Commercial paper 3,450
—
Corporate obligations 59,719 24,020
Municipal bonds 7,057 2,099
U.S. agency obligations 83,200 82,493
$ 177,433 $ 129,594
The fair value of long-term investments with maturities of more
than one year consists of the following:
June 30, 2015 December 31, 2014
Available-for-sale investments:
Time deposits and certificates of deposit $
— $ 48
Asset-backed securities 140,677 75,674
Corporate obligations 103,570 64,669
Municipal bonds 605 1,254
U.S. agency obligations 12,003 15,556
$ 256,855 $ 157,201
The following tables show the gross unrealized gains and (losses)
aggregated by investment category for short-term and long-term
available-for-sale investments:
As of
June 30, 2015: Cost Gross Gross Estimated
Short-term investments:
Time deposits and certificates of deposit $ 23,630 $
— $
— $ 23,630
Asset-backed securities 256
— (101 ) 155
Bankers’ acceptance drafts 222
—
— 222
Commercial paper 3,449 1
— 3,450
Corporate obligations 59,735 7 (23 ) 59,719
Municipal bonds 7,055 6 (4 ) 7,057
U.S. agency obligations 83,176 25 (1 ) 83,200
$ 177,523 $ 39 $ (129 ) $ 177,433
Long-term investments:
Asset-backed securities $ 140,695 $ 50 $ (68 ) $ 140,677
Corporate obligations 103,709 17 (156 ) 103,570
Municipal bonds 615
— (10 ) 605
U.S. agency obligations 11,998 6 (1 ) 12,003
$ 257,017 $ 73 $ (235 ) $ 256,855
As of
December 31, 2014: Cost Gross Gross Estimated
Short-term investments:
Time deposits and certificates of deposit $ 20,901 $
— $ (1 ) $ 20,900
Bankers’ acceptance drafts 82
—
— 82
Corporate obligations 24,029 2 (11 ) 24,020
Municipal bonds 2,100
— (1 ) 2,099
U.S. agency obligations 82,488 14 (9 ) 82,493
$ 129,600 $ 16 $ (22 ) $ 129,594
Long-term investments:
Time deposits and certificates of deposit $ 48 $
— $
— $ 48
Asset-backed securities 75,778 5 (109 ) 75,674
Corporate obligations 64,842 1 (174 ) 64,669
Municipal bonds 1,258
— (4 ) 1,254
U.S. agency obligations 15,563 2 (9 ) 15,556
$ 157,489 $ 8 $ (296 ) $ 157,201
Interest income is accrued as earned. Dividend income is recognized
as income on the date the stock trades “ex-dividend.”
The cost of marketable securities sold is determined by the
specific identification method. Realized gains or (losses) are
reflected in income and were immaterial for both the three and six
months ended June 30, 2015 and 2014, respectively.
In accordance with the Company’s investment policy, no
security shall have a maturity or average life longer than three
years. The average duration of the portfolio shall be no more than
one year. Corporate securities must have ratings of A3/A- or
better. Asset-backed securities must be rated AAA. Short-term
ratings of A-2/P2/F2 or higher are also permitted. With respect to
compliance with these investment guidelines, the rating agencies
include Moody’s Investor Service, Standard &amp;
Poor’s and Fitch Investor Service. The middle of
Moody’s, Standard &amp; Poor’s and Fitch rating
shall be used to determine compliance with credit quality
guidelines. If a security is rated by two rating agencies, the
lower rating will apply. If only one rating exists, that rating
shall be used.</t>
  </si>
  <si>
    <t>Fair Value Measurements</t>
  </si>
  <si>
    <t>Fair Value Disclosures [Abstract]</t>
  </si>
  <si>
    <t>4)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sessed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June 30, 2015 and are summarized as
follows:
Fair Value Measurements at Reporting
Date Using
Description June 30, 2015 Quoted Prices in Significant Significant
Assets:
Cash equivalents:
Money market funds $ 95,975 $ 95,975 $
— $
—
Bankers’ acceptance drafts 48
— 48
—
Available-for-sale investments:
Bankers’ acceptance drafts 222
— 222
—
Time deposits and certificates of deposit 23,630
— 23,630
—
Commercial paper 3,450
— 3,450
—
Asset-backed securities 140,832
— 140,832
—
Corporate obligations 163,289
— 163,289
—
Municipal bonds 7,662
— 7,662
—
U.S. agency obligations 95,203
— 95,203
—
Derivatives – currency forward contracts 801
— 801
—
Total assets $ 531,112 $ 95,975 $ 435,137 $
—
Liabilities:
Derivatives – currency forward contracts $ 535 $
— $ 535 $
—
Reported as follows:
Assets:
Cash and cash equivalents (1) $ 96,023 $ 95,975 $ 48 $
—
Short-term investments 177,433
— 177,433
—
Other current assets 801
— 801
—
Total current assets $ 274,257 $ 95,975 $ 178,282 $
—
Long-term investments $ 256,855 $
— $ 256,855 $
—
Liabilities:
Other current liabilities $ 535 $
— $ 535 $
—
(1) The cash and cash equivalent amounts
presented in the table above do not include cash of $66,273 and
non-negotiable time deposits of $16,023 as of June 30,
2015.
Assets and liabilities of the Company measured at fair value on a
recurring basis as of December 31, 2014, are summarized as
follows:
Fair Value Measurements at Reporting
Date Using
Description December 31, 2014 Quoted Prices in Significant Significant
Assets:
Cash equivalents:
Money market funds $ 129,092 $ 129,092 $
— $
—
Bankers acceptance drafts 131
— 131
—
Corporate obligations 700
— 700
—
Available-for-sale investments:
Time deposits and certificates of deposit 20,948
— 20,948
—
Asset-backed securities 75,674
— 75,674
—
Bankers acceptance drafts 82
— 82
—
Corporate obligations 88,689
— 88,689
—
Municipal bonds 3,353
— 3,353
—
U.S. agency obligations 98,049
— 98,049
—
Derivatives – currency forward contracts 2,110
— 2,110
—
Total assets $ 418,828 $ 129,092 $ 289,736 $
—
Reported as follows:
Assets:
Cash and cash equivalents (1) $ 129,923 $ 129,092 $ 831 $
—
Short-term investments 129,594
— 129,594
—
Other current assets 2,110
— 2,110
—
Total current assets $ 261,627 $ 129,092 $ 132,535 $
—
Long-term investments $ 157,201 $
— $ 157,201 $
—
(1) The cash and cash equivalent amounts
presented in the table above do not include cash of $167,517 and
non-negotiable time deposits of $7,997 as of December 31,
2014.
Money Market Funds
Money market funds are cash and cash equivalents and are classified
within Level 1 of the fair value hierarchy.
Bankers’ Acceptance Drafts
Bankers’ acceptance drafts are short-term credit investments
created by a non-financial firm and guaranteed by a bank. These
drafts are often traded at a discount from face value and may be
traded on a secondary market.
Available-For-Sale Investments
As of June 30, 2015 and December 31, 2014,
available-for-sale investments consisted of time deposits and
drafts denominated in the Euro currency, certificates of deposit,
commercial paper, asset-backed securities (which include auto
loans, credit card receivables and equipment trust receivables),
bankers acceptance drafts, corporate obligations, municipal bonds
and U.S. agency obligations. The Company measures its debt and
equity investments at fair value.
Derivatives
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s</t>
  </si>
  <si>
    <t>Derivative Instruments and Hedging Activities Disclosure [Abstract]</t>
  </si>
  <si>
    <t>5)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
By nature, all financial instruments involve market and credit
risks. The Company enters into derivative instruments with major
investment grade financial institutions and no collateral is
required. The Company has policies to monitor the credit risk of
these counterparties. While there can be no assurance, the Company
does not anticipate any material non-performance by any of these
counterparties.
The Company hedges a portion of its forecasted foreign currency
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the variability of the
hedged cash flows, and otherwise meet the hedge accounting
criteria, changes in the derivatives’ fair value are not
included in current earnings but are included in other
comprehensive income (loss)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
To the extent the hedge accounting criteria is not met, the related
foreign currency forward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
denominated assets and liabilities (i.e., payables, receivables)
and other economic hedges where the hedge accounting criteria were
not met.
As of June 30, 2015 and December 31, 2014, the Company
had outstanding forward foreign exchange contracts with gross
notional values of $91,280 and $28,650, respectively. The following
tables provide a summary of the primary net hedging positions and
corresponding fair values held as of June 30, 2015 and
December 31, 2014:
June 30, 2015
Currency Hedged (Buy/Sell) Gross Notional
Fair Value (1)
U.S. Dollar/Japanese Yen $ 25,695 $ 392
U.S. Dollar/South Korean Won 43,030 172
U.S. Dollar/Euro 5,675 1
U.S. Dollar/U.K. Pound Sterling 4,115 (124 )
U.S. Dollar/Taiwan Dollar 12,765 (175 )
Total $ 91,280 $ 266
(1) Represents the fair value of the net
asset / (liability) amount included in the consolidated balance
sheet.
December 31, 2014
Currency Hedged (Buy/Sell) Gross Notional
Fair Value (1)
U.S. Dollar/Japanese Yen $ 8,035 $ 1,107
U.S. Dollar/South Korean Won 12,512 372
U.S. Dollar/Euro 2,060 185
U.S. Dollar/U.K. Pound Sterling 1,308 70
U.S. Dollar/Taiwan Dollar 4,735 232
Total $ 28,650 $ 1,966
(1) Represents the fair value of the net
asset / (liability) amount included in the consolidated balance
sheet.
The following table provides a summary of the fair value amounts of
the Company’s derivative instruments:
June 30, 2015 December 31, 2014
Derivative assets:
Forward exchange contracts $ 801 $ 1,966
Derivative liabilities:
Forward exchange contracts (535 )
—
Total net derivative asset designated as hedging
instruments (1) $ 266 $ 1,966
(1) The derivative asset of $801 and
derivative liability of $(535) are classified in other current
assets and other current liabilities in the consolidated balance
sheet as of June 30, 2015. The derivative asset of $1,966 is
classified in other current assets in the consolidated balance
sheet as of December 31, 2014. These foreign exchange
contracts are subject to a master netting agreement with one
financial institution. However, the Company has elected to record
these contracts on a gross basis in the balance sheet.
The net amount of existing gains or losses as of June 30, 2015
that the Company expects to reclassify from accumulated OCI into
earnings within the next twelve months is immaterial.
The following table provides a summary of the (losses) gains on
derivatives designated as hedging instruments:
Three Months Ended June 30,
Six Months Ended June 30,
Derivatives Designated as Cash Flow Hedging Relationships 2015 2014 2015 2014
Forward exchange contracts:
Net (loss) recognized in OCI (1) $ (1,430 ) $ (1,230 ) $ (3,520 ) $ (1,564 )
Net gain (loss) reclassified from accumulated OCI into
income (2) $ 716 $ (76 ) $ 1,909 $ (151 )
(1) Net change in the fair value of the
effective portion classified in OCI.
(2) Effective portion classified in cost
of products for the three and six months ended June 30, 2015
and 2014. The tax effect of the gains or losses reclassified from
accumulated OCI into income is immaterial.
The following table provides a summary of (losses) gains on
derivatives not designated as hedging instruments:
Three Months Ended June 30,
Six Months Ended June 30,
Derivatives Not Designated as Hedging Instruments 2015 2014 2015 2014
Forward exchange contracts:
Net (loss) recognized in income (1) $ (108 ) $ (204 ) $ (10 ) $ (98 )
(1) The Company enters into foreign
exchange contracts to hedge against changes in the balance sheet
for certain subsidiaries. These derivatives are not designated as
hedging instruments and are recorded immediately in selling,
general and administrative expenses.</t>
  </si>
  <si>
    <t>Inventory Disclosure [Abstract]</t>
  </si>
  <si>
    <t>6) Inventories
Inventories consist of the following:
June 30, December 31,
Raw materials $ 85,067 $ 81,121
Work-in-process 27,765 26,604
Finished goods 52,758 47,444
$ 165,590 $ 155,169</t>
  </si>
  <si>
    <t>Acquisitions</t>
  </si>
  <si>
    <t>Business Combinations [Abstract]</t>
  </si>
  <si>
    <t>7) Acquisitions
Precisive, LLC
On March 17, 2015, the Company acquired 100% of Precisive, LLC
(“Precisive”), for $12,085, net of cash acquired of
$435. The purchase price includes a deferred payment amount of
$2,600 to cover any potential indemnification claims, which amount
will be paid to the sellers after 15 months assuming there are no
indemnification claims. Precisive is an innovative developer of
optical analyzers based on Tunable Filter Spectroscopy, which
provide real-time gas analysis in the natural gas and hydrocarbon
processing industries, including refineries, hydrocarbon processing
plants, gas-to-power machines, biogas processes and fuel gas
transportation and metering, while delivering customers a lower
total cost of ownership.
The following table summarizes the estimated fair value of the
assets acquired and liabilities assumed at the date of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
The entir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Current developed technology 820 10 years
$ 5,110
The fair value of the acquired intangibles was determined using the
income approach. This acquisition resulted in a purchase price that
exceeded the estimated fair value of tangible and intangible
assets, which excess was allocated to goodwill. The Company
believes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and
expand into new but complementary markets, including targeting new
applications such as natural gas processing, hydrocarbon processing
and other oil and gas segments.
The results of this acquisition were included in the
Company’s consolidated operations beginning on March 17,
2015. The pro forma consolidated statements reflecting the
operating results of Precisive, had it been acquired
January 1, 2014, would not differ materially from the
operating results of the Company as reported for the three and six
months ended June 30, 2015. Precisive is included in the
Company’s Instruments, Control and Vacuum Products group and
the Advanced Manufacturing Capital Equipment reportable segment.
The revenue and net earnings from Precisive, since the date of
acquisition through the period ended June 30, 2015, were
immaterial.
Granville-Phillips
On May 30, 2014, the Company acquired Granville-Phillips
(“GP”), a division of Brooks Automation, Inc.
(“Brooks”), for $86,950. GP is a leading global
provider of vacuum measurement and control instruments to the
semiconductor, thin film and general industrial markets. The
acquisition aligns with the Company’s current strategy to
grow its semiconductor business, while diversifying into other high
growth advanced markets.
The following table summarizes the estimated fair value of the
assets acquired and liabilities assumed at the date of
acquisition:
Inventory $ 5,198
Property and equipment 299
Other assets 191
Intangible assets 38,850
Goodwill 42,587
Warranty liability (175 )
Total purchase price $ 86,950
The entire purchase price is deductible for tax purposes. The
following table reflects the allocation of the acquired intangible
assets and related estimates of useful lives. These acquired
intangibles will be amortized on a straight-line basis.
Customer relationships $ 21,250 7 years
Trademark and trade names 1,900 12 years
Developed technology 15,700 9-12 years
$ 38,850
This transaction resulted in an amount of purchase price that
exceeded the estimated fair value of tangible and intangible
assets, which was allocated to goodwill. The Company believes that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the
Company’s position in the vacuum gauge market.
The results of this acquisition were included in the
Company’s consolidated operations beginning on May 30,
2014. The pro forma consolidated statements reflecting the
operating results of GP, had it been acquired as of January 1,
2013, would not differ materially from the operating results of the
Company as reported for the year ended December 31, 2014. GP
is included in the Company’s Instruments, Control and Vacuum
Products group and the Advanced Manufacturing Capital Equipment
reportable segment.</t>
  </si>
  <si>
    <t>Goodwill and Intangible Assets</t>
  </si>
  <si>
    <t>Goodwill and Intangible Assets Disclosure [Abstract]</t>
  </si>
  <si>
    <t xml:space="preserve">8)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six months ended June 30, 2015
and year ended December 31, 2014 were as follows:
Six Months Ended June 30, Twelve Months Ended
December 31,
2015 2014
Gross Accumulated Net Gross Accumulated Net
Beginning balance at January 1 $ 331,795 $ (139,414 ) $ 192,381 $ 290,323 $ (139,414 ) $ 150,909
Acquired goodwill (1) 8,017
— 8,017 41,993
— 41,993
Foreign currency translation (186 )
— (186 ) (521 )
— (521 )
Ending balance at June 30, 2015 and December 31, 2014 $ 339,626 $ (139,414 ) $ 200,212 $ 331,795 $ (139,414 ) $ 192,381
(1) During 2015, the Company recorded
$7,042 of goodwill related to the March 17, 2015 acquisition
of Precisive. During the second quarter of 2015, the Company
recorded a purchase accounting adjustment of $975 primarily related
to an inventory valuation adjustment related to the May 30,
2014 acquisition of GP. During the second quarter of 2014, the
Company recorded $41,612 of goodwill related to the acquisition of
GP. During the first quarter of 2014, the Company recorded a
purchase accounting adjustment of $381 related to the
March 12, 2013 purchase of Alter S.r.l.
Intangible Assets
Components of the Company’s intangible assets are comprised
of the following:
As of June 30, 2015: Gross Accumulated Foreign Net
Completed technology (1) $ 101,200 $ (81,101 ) $ (63 ) $ 20,036
Customer relationships (1) 37,251 (14,527 ) 171 22,895
Patents, trademarks, trade names and other (1) 30,396 (25,551 ) 46 4,891
$ 168,847 $ (121,179 ) $ 154 $ 47,822
(1) During the three months ended
March 31, 2015, the Company recorded $5,110 of separately
identified intangible assets related to the Precisive acquisition,
of which $820 was completed technology, $1,430 was customer
relationships and $2,860 was patents, trademarks, trade names and
other.
As of December 31, 2014: Gross Accumulated Foreign Net
Completed technology (1) $ 100,380 $ (79,875 ) $ 135 $ 20,640
Customer relationships (1) 35,821 (12,634 ) 280 23,467
Patents, trademarks, trade names and other (1) 27,536 (25,290 ) 36 2,282
$ 163,737 $ (117,799 ) $ 451 $ 46,389
(1) During 2014, the Company recorded
$38,850 of separately identified intangible assets related to the
May 30, 2014 acquisition of GP, of which $15,700 was completed
technology, $21,250 was customer relationships and $1,900 was
patents, trademarks, trade names and other.
Aggregate amortization expense related to acquired intangibles for
the three and six months ended June 30, 2015 was $1,709 and
$3,380, respectively. Aggregate amortization expense related to
acquired intangibles for the three and six months ended
June 30, 2014 was $1,044 and $1,454, respectively. Estimated
amortization expense for each of the remaining fiscal years is as
follows:
Year Amount
2015 (remaining) $ 3,399
2016 6,696
2017 6,624
2018 6,608
2019 6,595
2020 6,510
Thereafter 11,390 </t>
  </si>
  <si>
    <t>Other Assets</t>
  </si>
  <si>
    <t>Deferred Costs, Capitalized, Prepaid, and Other Assets Disclosure [Abstract]</t>
  </si>
  <si>
    <t>9) Other Assets
June 30, December 31,
Other Current Assets:
Prepaid income tax $ 6,482 $ 4,698
Income tax receivable 6,081 10,322
Other 15,640 12,492
Total other current assets $ 28,203 $ 27,512
Other Assets:
Deferred tax assets, net $ 7,583 $ 7,202
Long-term income tax receivable 8,258 8,092
Other 2,037 1,912
Total other assets $ 17,878 $ 17,206</t>
  </si>
  <si>
    <t>Other Liabilities</t>
  </si>
  <si>
    <t>Other Liabilities Disclosure [Abstract]</t>
  </si>
  <si>
    <t>10) Other Liabilities
June 30, December 31,
Other Current Liabilities:
Customer prepayments $ 8,060 $ 2,746
Product warranties 5,876 6,266
Deferred revenue 6,194 8,283
Other 25,538 18,494
Total other current liabilities $ 45,668 $ 35,789
Other Liabilities:
Long-term income tax payable $ 20,482 $ 20,203
Accrued compensation 12,628 12,068
Other 5,809 6,324
Total other liabilities $ 38,919 $ 38,595</t>
  </si>
  <si>
    <t>Debt</t>
  </si>
  <si>
    <t>Debt Disclosure [Abstract]</t>
  </si>
  <si>
    <t>11) Debt
The Company’s Japanese subsidiary has lines of credit and
short-term borrowing arrangements with two financial institutions
which arrangements generally expire and are renewed at three month
intervals. The lines of credit provided for aggregate borrowings as
of June 30, 2015 of up to an equivalent of $18,768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June 30, 2015 and December 31,
2014.</t>
  </si>
  <si>
    <t>Product Warranties</t>
  </si>
  <si>
    <t>Guarantees [Abstract]</t>
  </si>
  <si>
    <t>12) Product Warranties
The Company records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
Product warranty activities were as follows:
Six Months Ended June 30,
2015 2014
Beginning of period $ 6,266 $ 6,956
Provision for product warranties 2,095 1,589
Direct charges to warranty liability (2,434 ) (1,476 )
Foreign currency translation (51 ) 48
End of period $ 5,876 $ 7,117</t>
  </si>
  <si>
    <t>Income Taxes</t>
  </si>
  <si>
    <t>Income Tax Disclosure [Abstract]</t>
  </si>
  <si>
    <t>13) Income Taxes
The Company’s effective tax rate for the three and six months
ended June 30, 2015 was 29.1% and 29.0%, respectively. The
effective tax rate for the three and six months ended June 30,
2015 was lower than the U.S. statutory tax rate primarily due to
the geographic mix of income and profits earned by the
Company’s international subsidiaries being taxed at rates
lower than the U.S. statutory tax rate and the deduction for
domestic production activities.
At June 30, 2015, the total amount of gross unrecognized tax
benefits, which excludes interest and penalties, was approximately
$19,508. At December 31, 2014, the total amount of gross
unrecognized tax benefits, which excludes interest and penalties,
was approximately $19,610 $578
Over the next 12 months it is reasonably possible that the Company
may recognize approximately $950 of previously net unrecognized tax
benefits related to various U.S. federal, state and foreign tax
positions primarily as a result of the expiration of certain
statutes of limitations.
The Company and its subsidiaries are subject to examination by
federal, state and foreign tax authorities. The Internal Revenue
Service commenced an examination of the Company’s U.S.
federal tax filings for tax years 2011 through 2013 during the
quarter ended March 31, 2015. As a result, the U.S. statute of
limitations remains open between tax years 2011 through present.
However, carryforward amounts from prior years may still be
adjusted upon examination by tax authorities if they are used in a
future period. The statute of limitations for the Company’s
tax filings in other jurisdictions varies between fiscal years 2008
through the present.</t>
  </si>
  <si>
    <t>Net Income Per Share</t>
  </si>
  <si>
    <t>Earnings Per Share [Abstract]</t>
  </si>
  <si>
    <t>14) Net Income Per Share
The following table sets forth the computation of basic and diluted
net income per share:
Three Months Ended June 30, Six Months Ended June 30,
2015 2014 2015 2014
Numerator:
Net income $ 33,220 $ 21,224 $ 67,006 $ 52,469
Denominator:
Shares used in net income per common share – basic 53,384,000 53,361,000 53,299,000 53,386,000
Effect of dilutive securities:
Stock options, restricted stock and employee stock purchase
plan 205,000 176,000 260,000 271,000
Shares used in net income per common share – diluted 53,589,000 53,537,000 53,559,000 53,657,000
Net income per common share:
Basic $ 0.62 $ 0.40 $ 1.26 $ 0.98
Diluted $ 0.62 $ 0.40 $ 1.25 $ 0.98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and
restricted stock units) had been converted to such common shares,
and if such assumed conversion is dilutive.
As of June 30, 2015, stock options and restricted stock units
related to an aggregate of approximately 772,000 shares were
outstanding. For the three and six months ended June 30, 2015,
there were no weighted-average shares of restricted stock units and
stock options that were excluded from the computation of diluted
weighted-average shares outstanding that would have an
anti-dilutive effect on EPS.
As of June 30, 2014, stock options and restricted stock units
relating to an aggregate of approximately 830,000 shares were
outstanding. For the three and six months ended June 30, 2014,
the potential dilutive effect of approximately 90 and 800
weighted-average shares, respectively, of restricted stock units
and stock options were excluded from the computation of diluted
weighted-average shares outstanding as the shares would have an
anti-dilutive effect on EPS.</t>
  </si>
  <si>
    <t>Stockholder's Equity</t>
  </si>
  <si>
    <t>Equity [Abstract]</t>
  </si>
  <si>
    <t>15) Stockholder’s
Equity
Stock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
During the six months ended June 30, 2015, the Company
repurchased approximately 116,000 shares of its common stock for
$4,341, or an average price of $37.55 per share. During the six
months ended June 30, 2014, the Company repurchased
approximately 728,000 shares of its common stock for $20,809, or an
average price of $28.59 per share.
Cash Dividends
Holders of the Company’s common stock are entitled to receive
dividends when they are declared by the Company’s Board of
Directors. During the six months ended June 30, 2015, the
Company’s Board of Directors declared a cash dividend of
$0.165 per share in the first quarter of 2015 and a cash dividend
of $0.17 per share in the second quarter of 2015, which totaled
$17,868. During the six months ended June 30, 2014, the
Company’s Board of Directors declared a cash dividend of
$0.16 per share in the first quarter of 2014 and a cash dividend of
$0.165 per share in the second quarter of 2014, which totaled
$17,326.
On July 27, 2015, our Board of Directors declared a quarterly
cash dividend of $0.17 per share to be paid on September 11,
2015 to shareholders of record as of August 31, 2015. Future
dividend declarations, if any, as well as the record and payment
dates for such dividends, are subject to the final determination of
the Company’s Board of Directors.</t>
  </si>
  <si>
    <t>Business Segment, Geographic Area, Product and Significant Customer Information</t>
  </si>
  <si>
    <t>Segment Reporting [Abstract]</t>
  </si>
  <si>
    <t xml:space="preserve">16) Business Segment, Geographic Area,
Product and Significant Customer Information
The Company develops, manufactures, sells and services products
that measure, control, power and monitor critical parameters of
advanced manufacturing processes. The Company’s Chief
Operating Decision Maker (“CODM”) utilizes consolidated
financial information to make decisions about allocating resources
and assessing performance for the entire Company. In addition,
certain disaggregated financial information is also provided to the
CODM, which is used in the decision making process to assess
performance. Based upon the information provided to the CODM, the
Company has determined it has four reportable segments.
Effective January 1, 2015, the Company changed the structure
of its reportable segments based upon a change in the information
that is provided to the Company’s CODM. The Company’s
four reportable segments prior to the change in structure were:
Advanced Manufacturing Capital Equipment, Analytical Solutions
Group, Europe Region Sales &amp; Service and Asia Region
Sales &amp; Service. The Company’s new structure still
reflects four reportable segments; however, the composition of the
segments has changed.
The Company’s new reportable segments are Advanced
Manufacturing Capital Equipment, Global Service, Asia Region Sales
and Other. The primary change to the segment structure was to
separate worldwide service from product sales and create a separate
reportable segment known as Global Service. Product sales in the
Advanced Manufacturing Capital Equipment segment remained with this
segment. Asia product sales became a separate reportable segment.
The product sales from the operating segments that made up the
Analytical Solutions Group and Europe Region sales were combined
into the Other segment and are not reported separately as they are
individually immaterial and collectively below the separate segment
reporting guidelines. The Company has reported corporate expenses
and certain intercompany pricing transactions in a Corporate and
Eliminations reconciling column. Due to these changes, the results
presented under segment reporting for the three and six months
ended June 30, 2014 and as of December 31, 2014 reflect
the new segments to conform to the current period segment reporting
presentation with no impact to the consolidated results of
operations.
The Advanced Manufacturing Capital Equipment segment includes the
development, manufacturing and sales of instruments and control
products, power and reactive gas products, materials delivery
products and vacuum products, all of which are utilized in
semiconductor processing and other similar advanced manufacturing
processes. Sales in this segment include both external sales and
intercompany product sales, which are recorded at transfer prices
in accordance with applicable tax requirements.
The Global Service segment includes the worldwide servicing of
instruments and control products, power and reactive gas products,
materials delivery products and vacuum products, all of which are
utilized in semiconductor processing and other similar advanced
manufacturing processes. It also includes sales of custom
fabrication services.
The Asia Region Sales segment mainly resells products from the
Advanced Manufacturing Capital Equipment and Other segments into
Asia regions.
The Other segment includes operating segments that are not required
to be reported separately as a reportable segment and includes
sales for products that are re-sold from the Advanced Manufacturing
Capital Equipment into Europe regions as well as sales from other
operating segments.
MKS derives the segment results directly from the manner in which
results are reported in its management reporting system. The
accounting policies MKS uses to derive reportable segment results
are substantially the same as those used for external reporting
purposes except that a substantial portion of the sales of the
Advanced Manufacturing Capital Equipment and Other segments are
intercompany sales to the regions at tax-based transfer prices and
certain significant costs, including stock-based compensation and
management incentive compensation, are not allocated to the
segments and are included in Corporate and Eliminations. The CODM
reviews several metrics of each operating segment, including net
revenues and gross profit (loss).
The Company does not maintain balance sheets for the majority of
its operating segments and, as such, amounts have not been
allocated to the reportable segments. The Company does not disclose
external or intersegment revenues separately by reportable segment
as this information is not presented to the CODM for decision
making purposes.
The following is net revenues by reportable segment:
Three Months Ended June 30, Six Months Ended June 30,
2015 2014 2015 2014
Advanced Manufacturing Capital Equipment $ 178,966 $ 146,479 $ 358,199 $ 311,977
Global Service 29,685 27,231 57,428 52,398
Asia Region Sales (1) 56,777 40,790 112,154 92,889
Other 18,796 19,183 40,012 40,076
Corporate and Eliminations (66,258 ) (48,986 ) (135,988 ) (106,290 )
$ 217,966 $ 184,697 $ 431,805 $ 391,050
The following is a reconciliation of segment gross profit to
consolidated net income:
Three Months Ended June 30, Six Months Ended June 30,
2015 2014 2015 2014
Gross profit by reportable segment:
Advanced Manufacturing Capital Equipment $ 82,552 $ 59,918 $ 161,240 $ 127,025
Global Service 10,366 9,683 19,968 18,080
Asia Region Sales (1) 7,815 6,319 14,736 15,396
Other 5,697 6,678 12,539 13,425
Corporate and Eliminations (7,632 ) (2,963 ) (12,639 ) (4,919 )
Total gross profit by reportable segment 98,798 79,635 195,844 169,007
Operating expenses:
Research and development 17,567 15,421 34,247 31,039
Selling, general and administrative 33,269 32,239 64,136 66,830
Acquisition costs
— 271 30 499
Restructuring 219
— 1,007 747
Amortization of intangible assets 1,709 1,044 3,380 1,454
Income from operations 46,034 30,660 93,044 68,438
Net interest income 790 231 1,294 466
Income before income taxes 46,824 30,891 94,338 68,904
Provision for income taxes 13,604 9,667 27,332 16,435
Net income $ 33,220 $ 21,224 $ 67,006 $ 52,469
(1) The Asia Region Sales segment does
not represent total geographical Asia financial information. This
sales operation only represents the sales from the resale of
Advanced Manufacturing Capital Equipment and Other segment products
in their respective regions. The Advanced Manufacturing Capital
Equipment and Other segments both have sales in this region.
Accordingly, total geographical sales include sales from multiple
reportable segments.
The following is capital expenditures by reportable segment for the
three and six months ended June 30, 2015 and 2014:
Advanced Global Service Asia Region Other Corporate and Total
Three Months Ended June 30, 2015:
Capital expenditures $ 1,622 $ 163 $ 51 $ 162 $ 832 $ 2,830
Six Months Ended June 30, 2015:
Capital expenditures $ 3,144 $ 285 $ 93 $ 236 $ 1,576 $ 5,334
Advanced Global Service Asia Region Other Corporate and Total
Three Months Ended June 30, 2014:
Capital expenditures $ 1,131 $ 419 $ 151 $ 1,462 $ 994 $ 4,157
Six Months Ended June 30, 2014:
Capital expenditures $ 3,705 $ 589 $ 192 $ 1,537 $ 1,232 $ 7,255
The following is depreciation and amortization by reportable
segment for the three and six months ended June 30, 2015 and
2014:
Advanced Global Service Asia Region Other Corporate and Total
Three Months Ended June 30, 2015:
Depreciation and amortization $ 4,305 $ 254 $ 88 $ 268 $ 635 $ 5,550
Six Months Ended June 30, 2015:
Depreciation and amortization $ 8,552 $ 510 $ 173 $ 578 $ 1,269 $ 11,082
Advanced Global Service Asia Region Other Corporate and Total
Three Months Ended June 30, 2014:
Depreciation and amortization $ 3,528 $ 267 $ 101 $ 251 $ 668 $ 4,815
Six Months Ended June 30, 2014:
Depreciation and amortization $ 6,454 $ 539 $ 200 $ 459 $ 1,313 $ 8,965
In connection with the new segment structure, goodwill was
allocated to each reportable segment on a relative fair value
basis. The Company performed an interim quantitative impairment
test as of January 1, 2015 and concluded that the fair values
of each reporting unit exceeded their respective carrying
values.
Goodwill associated with each of our reportable segments is as
follows:
June 30, 2015 December 31, 2014
Reportable segment:
Advanced Manufacturing Capital Equipment $ 174,344 $ 166,946
Global Service 19,826 19,728
Asia Region Sales
—
—
Other 6,228 6,228
Foreign currency translation (186 ) (521 )
Total goodwill $ 200,212 $ 192,381
Worldwide Product Information
Because the reportable segment information above does not reflect
worldwide sales of the Company’s products, the Company groups
its products into three groups of similar products based upon the
similarity of product function. Worldwide net revenue for each
group of products is as follows:
Three Months Ended June 30, Six Months Ended June 30,
2015 2014 2015 2014
Instruments, Control and Vacuum Products $ 110,441 $ 90,250 $ 220,877 $ 191,907
Power and Reactive Gas Products 92,977 79,360 181,476 169,962
Analytical Solutions Products 14,548 15,087 29,452 29,181
$ 217,966 $ 184,697 $ 431,805 $ 391,050
Sales of Instruments, Control and Vacuum Products and Power and
Reactive Gas Products are included in the Company’s Advanced
Manufacturing Capital Equipment, Asia Region Sales, Global Service
and Other segments because the products are sold through these
segments. Sales of the Analytical Solutions Products are included
in the Asia Region Sales, Global Service and Other segments because
the products are sold through these segments.
Geographic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Three Months Ended June 30, Six Months Ended June 30,
2015 2014 2015 2014
Net revenues:
United States $ 123,413 $ 107,931 $ 243,594 $ 225,309
Korea 27,349 19,536 59,421 50,266
Japan 17,046 14,416 34,302 31,343
Asia (excluding Korea and Japan) 30,743 24,002 54,426 45,765
Europe 19,415 18,812 40,062 38,367
$ 217,966 $ 184,697 $ 431,805 $ 391,050
June 30, 2015 December 31, 2014
Long-lived assets: (1)
United States $ 56,699 $ 57,701
Europe 5,717 6,099
Asia 9,520 10,887
$ 71,936 $ 74,687
(1) Long-lived assets include property,
plant and equipment, net and certain other long-term assets,
excluding long-term income tax receivable.
Major Customers
The Company had two customers with net revenues greater than 10% of
total net revenues in the periods shown as follows:
Three Months Ended June 30,
Six Months Ended June 30,
2015 2014 2015 2014
Customer A 18.1 % 18.9 % 17.8 % 19.6 %
Customer B 13.2 % 13.8 % 12.7 % 13.4 % </t>
  </si>
  <si>
    <t>Restructuring and Related Activities [Abstract]</t>
  </si>
  <si>
    <t>17) Restructuring
The Company recorded restructuring charges of $219 and $1,007
during the three and six months ended June 30, 2015,
respectively. The Company recorded restructuring charges of $747
during the six months ended June 30, 2014. The restructuring
charges for the three and six months ended June 30, 2015 were
primarily for severance associated with a reduction in workforce of
approximately 123 people, primarily at one of the Company’s
foreign manufacturing sites arising from the outsourcing of a
non-core manufacturing process. Restructuring charges for the six
months ended June 30, 2014 primarily related to severance
costs associated with a reduction in workforce of approximately 75
people throughout the Company.
The activity related to the Company’s restructuring accrual
is shown below:
Six Months Ended
Balance at December 31 $ 92
Charged to expense 1,007
Payments (924 )
Balance at June 30 $ 175</t>
  </si>
  <si>
    <t>Commitments and Contingencies</t>
  </si>
  <si>
    <t>Commitments and Contingencies Disclosure [Abstract]</t>
  </si>
  <si>
    <t>18) Commitments and
Contingencies
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t>
  </si>
  <si>
    <t>Basis of Presentation (Policies)</t>
  </si>
  <si>
    <t>Reclassifications</t>
  </si>
  <si>
    <t>Reclassifications
Certain prior year amounts have been reclassified to be consistent
with current year classifications.</t>
  </si>
  <si>
    <t>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and services to customers in an amount that
reflects the consideration that the company expects to be entitled
to in exchange for those goods or services. This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reporting periods beginning
after December 15, 2016, including interim periods within
that reporting period. However, in March 2015, the FASB proposed a
one-year deferral and in July 2015, the FASB agreed to defer by one
year the mandatory effective date of its revenue recognition
standard, but will also provide entities the option to adopt it as
of the original effective date.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ASU No. 2014-09 and has not yet
determined its impact on the Company’s consolidated financial
statements.
In August 2014, the FASB issued ASU No. 2014-15,
“Presentation of Financial Statements—Going Concern
(Subtopic 205-40): Disclosure of Uncertainties about an
Entity’s Ability to Continue as a Going Concern.” Under
this ASU,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financial statements or disclosures.</t>
  </si>
  <si>
    <t>Investments (Tables)</t>
  </si>
  <si>
    <t>Fair Value of Short-Term and Long-Term Available-for-Sale Investments</t>
  </si>
  <si>
    <t>The fair value of short-term investments with maturities or
estimated lives of less than one year consists of the
following:
June 30, 2015 December 31, 2014
Available-for-sale investments:
Time deposits and certificates of deposit $ 23,630 $ 20,900
Asset-backed securities 155 —
Bankers’ acceptance drafts 222 82
Commercial paper 3,450
—
Corporate obligations 59,719 24,020
Municipal bonds 7,057 2,099
U.S. agency obligations 83,200 82,493
$ 177,433 $ 129,594
The fair value of long-term investments with maturities of more
than one year consists of the following:
June 30, 2015 December 31, 2014
Available-for-sale investments:
Time deposits and certificates of deposit $
— $ 48
Asset-backed securities 140,677 75,674
Corporate obligations 103,570 64,669
Municipal bonds 605 1,254
U.S. agency obligations 12,003 15,556
$ 256,855 $ 157,201</t>
  </si>
  <si>
    <t>Gross Unrealized Gains and (Losses) Aggregated by Investment Category Short-Term and Long-Term Securities</t>
  </si>
  <si>
    <t>The following tables show the gross unrealized gains and (losses)
aggregated by investment category for short-term and long-term
available-for-sale investments:
As of
June 30, 2015: Cost Gross Gross Estimated
Short-term investments:
Time deposits and certificates of deposit $ 23,630 $
— $
— $ 23,630
Asset-backed securities 256
— (101 ) 155
Bankers’ acceptance drafts 222
—
— 222
Commercial paper 3,449 1
— 3,450
Corporate obligations 59,735 7 (23 ) 59,719
Municipal bonds 7,055 6 (4 ) 7,057
U.S. agency obligations 83,176 25 (1 ) 83,200
$ 177,523 $ 39 $ (129 ) $ 177,433
Long-term investments:
Asset-backed securities $ 140,695 $ 50 $ (68 ) $ 140,677
Corporate obligations 103,709 17 (156 ) 103,570
Municipal bonds 615
— (10 ) 605
U.S. agency obligations 11,998 6 (1 ) 12,003
$ 257,017 $ 73 $ (235 ) $ 256,855
As of
December 31, 2014: Cost Gross Gross Estimated
Short-term investments:
Time deposits and certificates of deposit $ 20,901 $
— $ (1 ) $ 20,900
Bankers’ acceptance drafts 82
—
— 82
Corporate obligations 24,029 2 (11 ) 24,020
Municipal bonds 2,100
— (1 ) 2,099
U.S. agency obligations 82,488 14 (9 ) 82,493
$ 129,600 $ 16 $ (22 ) $ 129,594
Long-term investments:
Time deposits and certificates of deposit $ 48 $
— $
— $ 48
Asset-backed securities 75,778 5 (109 ) 75,674
Corporate obligations 64,842 1 (174 ) 64,669
Municipal bonds 1,258
— (4 ) 1,254
U.S. agency obligations 15,563 2 (9 ) 15,556
$ 157,489 $ 8 $ (296 ) $ 157,201</t>
  </si>
  <si>
    <t>Fair Value Measurements (Tables)</t>
  </si>
  <si>
    <t>Schedule of Fair Value of Assets and Liabilities Measured on Recurring Basis</t>
  </si>
  <si>
    <t>Assets and liabilities of the Company are measured at fair value on
a recurring basis as of June 30, 2015 and are summarized as
follows:
Fair Value Measurements at Reporting
Date Using
Description June 30, 2015 Quoted Prices in Significant Significant
Assets:
Cash equivalents:
Money market funds $ 95,975 $ 95,975 $
— $
—
Bankers’ acceptance drafts 48
— 48
—
Available-for-sale investments:
Bankers’ acceptance drafts 222
— 222
—
Time deposits and certificates of deposit 23,630
— 23,630
—
Commercial paper 3,450
— 3,450
—
Asset-backed securities 140,832
— 140,832
—
Corporate obligations 163,289
— 163,289
—
Municipal bonds 7,662
— 7,662
—
U.S. agency obligations 95,203
— 95,203
—
Derivatives – currency forward contracts 801
— 801
—
Total assets $ 531,112 $ 95,975 $ 435,137 $
—
Liabilities:
Derivatives – currency forward contracts $ 535 $
— $ 535 $
—
Reported as follows:
Assets:
Cash and cash equivalents (1) $ 96,023 $ 95,975 $ 48 $
—
Short-term investments 177,433
— 177,433
—
Other current assets 801
— 801
—
Total current assets $ 274,257 $ 95,975 $ 178,282 $
—
Long-term investments $ 256,855 $
— $ 256,855 $
—
Liabilities:
Other current liabilities $ 535 $
— $ 535 $
—
(1) The cash and cash equivalent amounts
presented in the table above do not include cash of $66,273 and
non-negotiable time deposits of $16,023 as of June 30,
2015.
Assets and liabilities of the Company measured at fair value on a
recurring basis as of December 31, 2014, are summarized as
follows:
Fair Value Measurements at Reporting
Date Using
Description December 31, 2014 Quoted Prices in Significant Significant
Assets:
Cash equivalents:
Money market funds $ 129,092 $ 129,092 $
— $
—
Bankers acceptance drafts 131
— 131
—
Corporate obligations 700
— 700
—
Available-for-sale investments:
Time deposits and certificates of deposit 20,948
— 20,948
—
Asset-backed securities 75,674
— 75,674
—
Bankers acceptance drafts 82
— 82
—
Corporate obligations 88,689
— 88,689
—
Municipal bonds 3,353
— 3,353
—
U.S. agency obligations 98,049
— 98,049
—
Derivatives – currency forward contracts 2,110
— 2,110
—
Total assets $ 418,828 $ 129,092 $ 289,736 $
—
Reported as follows:
Assets:
Cash and cash equivalents (1) $ 129,923 $ 129,092 $ 831 $
—
Short-term investments 129,594
— 129,594
—
Other current assets 2,110
— 2,110
—
Total current assets $ 261,627 $ 129,092 $ 132,535 $
—
Long-term investments $ 157,201 $
— $ 157,201 $
—
(1) The cash and cash equivalent amounts
presented in the table above do not include cash of $167,517 and
non-negotiable time deposits of $7,997 as of December 31,
2014.</t>
  </si>
  <si>
    <t>Derivatives (Tables)</t>
  </si>
  <si>
    <t>Summary of Primary Net Hedging Positions and Corresponding Fair Values</t>
  </si>
  <si>
    <t>The following tables provide a summary of the primary net hedging
positions and corresponding fair values held as of June 30,
2015 and December 31, 2014:
June 30, 2015
Currency Hedged (Buy/Sell) Gross Notional
Fair Value (1)
U.S. Dollar/Japanese Yen $ 25,695 $ 392
U.S. Dollar/South Korean Won 43,030 172
U.S. Dollar/Euro 5,675 1
U.S. Dollar/U.K. Pound Sterling 4,115 (124 )
U.S. Dollar/Taiwan Dollar 12,765 (175 )
Total $ 91,280 $ 266
(1) Represents the fair value of the net
asset / (liability) amount included in the consolidated balance
sheet.
December 31, 2014
Currency Hedged (Buy/Sell) Gross Notional
Fair Value (1)
U.S. Dollar/Japanese Yen $ 8,035 $ 1,107
U.S. Dollar/South Korean Won 12,512 372
U.S. Dollar/Euro 2,060 185
U.S. Dollar/U.K. Pound Sterling 1,308 70
U.S. Dollar/Taiwan Dollar 4,735 232
Total $ 28,650 $ 1,966
(1) Represents the fair value of the net
asset / (liability) amount included in the consolidated balance
sheet.</t>
  </si>
  <si>
    <t>Summary of Fair Value Amounts of Company's Derivative Instruments</t>
  </si>
  <si>
    <t>The following table provides a summary of the fair value amounts of
the Company’s derivative instruments:
June 30, 2015 December 31, 2014
Derivative assets:
Forward exchange contracts $ 801 $ 1,966
Derivative liabilities:
Forward exchange contracts (535 )
—
Total net derivative asset designated as hedging
instruments (1) $ 266 $ 1,966
(1) The derivative asset of $801 and
derivative liability of $(535) are classified in other current
assets and other current liabilities in the consolidated balance
sheet as of June 30, 2015. The derivative asset of $1,966 is
classified in other current assets in the consolidated balance
sheet as of December 31, 2014. These foreign exchange
contracts are subject to a master netting agreement with one
financial institution. However, the Company has elected to record
these contracts on a gross basis in the balance sheet.</t>
  </si>
  <si>
    <t>Summary of (Losses) Gains on Derivatives Designated as Hedging Instruments</t>
  </si>
  <si>
    <t>The following table provides a summary of the (losses) gains on
derivatives designated as hedging instruments:
Three Months Ended June 30,
Six Months Ended June 30,
Derivatives Designated as Cash Flow Hedging Relationships 2015 2014 2015 2014
Forward exchange contracts:
Net (loss) recognized in OCI (1) $ (1,430 ) $ (1,230 ) $ (3,520 ) $ (1,564 )
Net gain (loss) reclassified from accumulated OCI into
income (2) $ 716 $ (76 ) $ 1,909 $ (151 )
(1) Net change in the fair value of the
effective portion classified in OCI.
(2) Effective portion classified in cost
of products for the three and six months ended June 30, 2015
and 2014. The tax effect of the gains or losses reclassified from
accumulated OCI into income is immaterial.</t>
  </si>
  <si>
    <t>Summary of (Losses) Gains on Derivatives Not Designated as Hedging Instruments</t>
  </si>
  <si>
    <t>The following table provides a summary of (losses) gains on
derivatives not designated as hedging instruments:
Three Months Ended June 30,
Six Months Ended June 30,
Derivatives Not Designated as Hedging Instruments 2015 2014 2015 2014
Forward exchange contracts:
Net (loss) recognized in income (1) $ (108 ) $ (204 ) $ (10 ) $ (98 )
(1) The Company enters into foreign
exchange contracts to hedge against changes in the balance sheet
for certain subsidiaries. These derivatives are not designated as
hedging instruments and are recorded immediately in selling,
general and administrative expenses.</t>
  </si>
  <si>
    <t>Inventories (Tables)</t>
  </si>
  <si>
    <t>Summary of Inventories</t>
  </si>
  <si>
    <t>Inventories consist of the following:
June 30, December 31,
Raw materials $ 85,067 $ 81,121
Work-in-process 27,765 26,604
Finished goods 52,758 47,444
$ 165,590 $ 155,169</t>
  </si>
  <si>
    <t>Acquisitions (Tables)</t>
  </si>
  <si>
    <t>Precisive, LLC [Member]</t>
  </si>
  <si>
    <t>Summary of Estimated Fair Value of Assets Acquired and Liabilities Assumed</t>
  </si>
  <si>
    <t>The following table summarizes the estimated fair value of the
assets acquired and liabilities assumed at the date of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t>
  </si>
  <si>
    <t>Allocation of Acquired Intangible Assets and Related Estimates of Useful Lives</t>
  </si>
  <si>
    <t>The entire purchase price i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Current developed technology 820 10 years
$ 5,110</t>
  </si>
  <si>
    <t>Granville-Phillips [Member]</t>
  </si>
  <si>
    <t>The following table summarizes the estimated fair value of the
assets acquired and liabilities assumed at the date of
acquisition:
Inventory $ 5,198
Property and equipment 299
Other assets 191
Intangible assets 38,850
Goodwill 42,587
Warranty liability (175 )
Total purchase price $ 86,950</t>
  </si>
  <si>
    <t>The following table reflects the allocation of the acquired
intangible assets and related estimates of useful lives. These
acquired intangibles will be amortized on a straight-line
basis.
Customer relationships $ 21,250 7 years
Trademark and trade names 1,900 12 years
Developed technology 15,700 9-12 years
$ 38,850</t>
  </si>
  <si>
    <t>Goodwill and Intangible Assets (Tables)</t>
  </si>
  <si>
    <t>The changes in the carrying amount of goodwill and accumulated
impairment (loss) during the six months ended June 30, 2015
and year ended December 31, 2014 were as follows:
Six Months Ended June 30, Twelve Months Ended
December 31,
2015 2014
Gross Accumulated Net Gross Accumulated Net
Beginning balance at January 1 $ 331,795 $ (139,414 ) $ 192,381 $ 290,323 $ (139,414 ) $ 150,909
Acquired goodwill (1) 8,017
— 8,017 41,993
— 41,993
Foreign currency translation (186 )
— (186 ) (521 )
— (521 )
Ending balance at June 30, 2015 and December 31, 2014 $ 339,626 $ (139,414 ) $ 200,212 $ 331,795 $ (139,414 ) $ 192,381
(1) During 2015, the Company recorded
$7,042 of goodwill related to the March 17, 2015 acquisition
of Precisive. During the second quarter of 2015, the Company
recorded a purchase accounting adjustment of $975 primarily related
to an inventory valuation adjustment related to the May 30,
2014 acquisition of GP. During the second quarter of 2014, the
Company recorded $41,612 of goodwill related to the acquisition of
GP. During the first quarter of 2014, the Company recorded a
purchase accounting adjustment of $381 related to the
March 12, 2013 purchase of Alter S.r.l.</t>
  </si>
  <si>
    <t>Intangible Assets</t>
  </si>
  <si>
    <t>Components of the Company’s intangible assets are comprised
of the following:
As of June 30, 2015: Gross Accumulated Foreign Net
Completed technology (1) $ 101,200 $ (81,101 ) $ (63 ) $ 20,036
Customer relationships (1) 37,251 (14,527 ) 171 22,895
Patents, trademarks, trade names and other (1) 30,396 (25,551 ) 46 4,891
$ 168,847 $ (121,179 ) $ 154 $ 47,822
(1) During the three months ended
March 31, 2015, the Company recorded $5,110 of separately
identified intangible assets related to the Precisive acquisition,
of which $820 was completed technology, $1,430 was customer
relationships and $2,860 was patents, trademarks, trade names and
other.
As of December 31, 2014: Gross Accumulated Foreign Net
Completed technology (1) $ 100,380 $ (79,875 ) $ 135 $ 20,640
Customer relationships (1) 35,821 (12,634 ) 280 23,467
Patents, trademarks, trade names and other (1) 27,536 (25,290 ) 36 2,282
$ 163,737 $ (117,799 ) $ 451 $ 46,389
(1) During 2014, the Company recorded
$38,850 of separately identified intangible assets related to the
May 30, 2014 acquisition of GP, of which $15,700 was completed
technology, $21,250 was customer relationships and $1,900 was
patents, trademarks, trade names and other.</t>
  </si>
  <si>
    <t>Estimated Amortization Expense</t>
  </si>
  <si>
    <t xml:space="preserve">Estimated amortization expense for each of the remaining fiscal
years is as follows:
Year Amount
2015 (remaining) $ 3,399
2016 6,696
2017 6,624
2018 6,608
2019 6,595
2020 6,510
Thereafter 11,390 </t>
  </si>
  <si>
    <t>Other Assets (Tables)</t>
  </si>
  <si>
    <t>Schedule of Other Assets</t>
  </si>
  <si>
    <t>June 30, December 31,
Other Current Assets:
Prepaid income tax $ 6,482 $ 4,698
Income tax receivable 6,081 10,322
Other 15,640 12,492
Total other current assets $ 28,203 $ 27,512
Other Assets:
Deferred tax assets, net $ 7,583 $ 7,202
Long-term income tax receivable 8,258 8,092
Other 2,037 1,912
Total other assets $ 17,878 $ 17,206</t>
  </si>
  <si>
    <t>Other Liabilities (Tables)</t>
  </si>
  <si>
    <t>Schedule of Other Liabilities</t>
  </si>
  <si>
    <t>June 30, December 31,
Other Current Liabilities:
Customer prepayments $ 8,060 $ 2,746
Product warranties 5,876 6,266
Deferred revenue 6,194 8,283
Other 25,538 18,494
Total other current liabilities $ 45,668 $ 35,789
Other Liabilities:
Long-term income tax payable $ 20,482 $ 20,203
Accrued compensation 12,628 12,068
Other 5,809 6,324
Total other liabilities $ 38,919 $ 38,595</t>
  </si>
  <si>
    <t>Product Warranties (Tables)</t>
  </si>
  <si>
    <t>Product Warranty Activities</t>
  </si>
  <si>
    <t>Product warranty activities were as follows:
Six Months Ended June 30,
2015 2014
Beginning of period $ 6,266 $ 6,956
Provision for product warranties 2,095 1,589
Direct charges to warranty liability (2,434 ) (1,476 )
Foreign currency translation (51 ) 48
End of period $ 5,876 $ 7,117</t>
  </si>
  <si>
    <t>Net Income Per Share (Tables)</t>
  </si>
  <si>
    <t>Computation of Basic and Diluted Net Income Per Share</t>
  </si>
  <si>
    <t xml:space="preserve">The following table sets forth the computation of basic and diluted
net income per share:
Three Months Ended June 30, Six Months Ended June 30,
2015 2014 2015 2014
Numerator:
Net income $ 33,220 $ 21,224 $ 67,006 $ 52,469
Denominator:
Shares used in net income per common share – basic 53,384,000 53,361,000 53,299,000 53,386,000
Effect of dilutive securities:
Stock options, restricted stock and employee stock purchase
plan 205,000 176,000 260,000 271,000
Shares used in net income per common share – diluted 53,589,000 53,537,000 53,559,000 53,657,000
Net income per common share:
Basic $ 0.62 $ 0.40 $ 1.26 $ 0.98
Diluted $ 0.62 $ 0.40 $ 1.25 $ 0.98 </t>
  </si>
  <si>
    <t>Business Segment, Geographic Area, Product and Significant Customer Information (Tables)</t>
  </si>
  <si>
    <t>Net Revenues by Reportable Segment</t>
  </si>
  <si>
    <t>The following is net revenues by reportable segment:
Three Months Ended June 30, Six Months Ended June 30,
2015 2014 2015 2014
Advanced Manufacturing Capital Equipment $ 178,966 $ 146,479 $ 358,199 $ 311,977
Global Service 29,685 27,231 57,428 52,398
Asia Region Sales (1) 56,777 40,790 112,154 92,889
Other 18,796 19,183 40,012 40,076
Corporate and Eliminations (66,258 ) (48,986 ) (135,988 ) (106,290 )
$ 217,966 $ 184,697 $ 431,805 $ 391,050</t>
  </si>
  <si>
    <t>Reconciliation of Segment Gross Profit to Consolidated Net Income</t>
  </si>
  <si>
    <t>The following is a reconciliation of segment gross profit to
consolidated net income:
Three Months Ended June 30, Six Months Ended June 30,
2015 2014 2015 2014
Gross profit by reportable segment:
Advanced Manufacturing Capital Equipment $ 82,552 $ 59,918 $ 161,240 $ 127,025
Global Service 10,366 9,683 19,968 18,080
Asia Region Sales (1) 7,815 6,319 14,736 15,396
Other 5,697 6,678 12,539 13,425
Corporate and Eliminations (7,632 ) (2,963 ) (12,639 ) (4,919 )
Total gross profit by reportable segment 98,798 79,635 195,844 169,007
Operating expenses:
Research and development 17,567 15,421 34,247 31,039
Selling, general and administrative 33,269 32,239 64,136 66,830
Acquisition costs
— 271 30 499
Restructuring 219
— 1,007 747
Amortization of intangible assets 1,709 1,044 3,380 1,454
Income from operations 46,034 30,660 93,044 68,438
Net interest income 790 231 1,294 466
Income before income taxes 46,824 30,891 94,338 68,904
Provision for income taxes 13,604 9,667 27,332 16,435
Net income $ 33,220 $ 21,224 $ 67,006 $ 52,469
(1) The Asia Region Sales segment does
not represent total geographical Asia financial information. This
sales operation only represents the sales from the resale of
Advanced Manufacturing Capital Equipment and Other segment products
in their respective regions. The Advanced Manufacturing Capital
Equipment and Other segments both have sales in this region.
Accordingly, total geographical sales include sales from multiple
reportable segments.</t>
  </si>
  <si>
    <t>Schedule of Capital Expenditures, Depreciation and Amortization Expense by Reportable Segment</t>
  </si>
  <si>
    <t>The following is capital expenditures by reportable segment for the
three and six months ended June 30, 2015 and 2014:
Advanced Global Asia Region Other Corporate Total
Three Months Ended June 30, 2015:
Capital expenditures $ 1,622 $ 163 $ 51 $ 162 $ 832 $ 2,830
Six Months Ended June 30, 2015:
Capital expenditures $ 3,144 $ 285 $ 93 $ 236 $ 1,576 $ 5,334
Advanced Global Asia Region Other Corporate Total
Three Months Ended June 30, 2014:
Capital expenditures $ 1,131 $ 419 $ 151 $ 1,462 $ 994 $ 4,157
Six Months Ended June 30, 2014:
Capital expenditures $ 3,705 $ 589 $ 192 $ 1,537 $ 1,232 $ 7,255
The following is depreciation and amortization by reportable
segment for the three and six months ended June 30, 2015 and
2014:
Advanced Global Asia Region Other Corporate Total
Three Months Ended June 30, 2015:
Depreciation and amortization $ 4,305 $ 254 $ 88 $ 268 $ 635 $ 5,550
Six Months Ended June 30, 2015:
Depreciation and amortization $ 8,552 $ 510 $ 173 $ 578 $ 1,269 $ 11,082
Advanced Global Asia Region Other Corporate Total
Three Months Ended June 30, 2014:
Depreciation and amortization $ 3,528 $ 267 $ 101 $ 251 $ 668 $ 4,815
Six Months Ended June 30, 2014:
Depreciation and amortization $ 6,454 $ 539 $ 200 $ 459 $ 1,313 $ 8,965</t>
  </si>
  <si>
    <t>Summary of Goodwill Associated with Reportable Segments</t>
  </si>
  <si>
    <t>Goodwill associated with each of our reportable segments is as
follows:
June 30, 2015 December 31, 2014
Reportable segment:
Advanced Manufacturing Capital Equipment $ 174,344 $ 166,946
Global Service 19,826 19,728
Asia Region Sales
—
—
Other 6,228 6,228
Foreign currency translation (186 ) (521 )
Total goodwill $ 200,212 $ 192,381</t>
  </si>
  <si>
    <t>Worldwide Net Revenue for Each Group of Products</t>
  </si>
  <si>
    <t>Worldwide net revenue for each group of products is as
follows:
Three Months Ended June 30, Six Months Ended June 30,
2015 2014 2015 2014
Instruments, Control and Vacuum Products $ 110,441 $ 90,250 $ 220,877 $ 191,907
Power and Reactive Gas Products 92,977 79,360 181,476 169,962
Analytical Solutions Products 14,548 15,087 29,452 29,181
$ 217,966 $ 184,697 $ 431,805 $ 391,050</t>
  </si>
  <si>
    <t>Schedule of Net Revenues and Long-Lived Assets by Geographic Regions</t>
  </si>
  <si>
    <t>Transfers between geographic areas are at negotiated transfer
prices and have been eliminated from consolidated net revenues.
Three Months Ended June 30, Six Months Ended June 30,
2015 2014 2015 2014
Net revenues:
United States $ 123,413 $ 107,931 $ 243,594 $ 225,309
Korea 27,349 19,536 59,421 50,266
Japan 17,046 14,416 34,302 31,343
Asia (excluding Korea and Japan) 30,743 24,002 54,426 45,765
Europe 19,415 18,812 40,062 38,367
$ 217,966 $ 184,697 $ 431,805 $ 391,050
June 30, 2015 December 31, 2014
Long-lived assets: (1)
United States $ 56,699 $ 57,701
Europe 5,717 6,099
Asia 9,520 10,887
$ 71,936 $ 74,687
(1) Long-lived assets include property,
plant and equipment, net and certain other long-term assets,
excluding long-term income tax receivable.</t>
  </si>
  <si>
    <t>Customers with Net Revenues Greater than 10% of Total Net Revenues</t>
  </si>
  <si>
    <t xml:space="preserve">The Company had two customers with net revenues greater than 10% of
total net revenues in the periods shown as follows:
Three Months Ended June 30,
Six Months Ended June 30,
2015 2014 2015 2014
Customer A 18.1 % 18.9 % 17.8 % 19.6 %
Customer B 13.2 % 13.8 % 12.7 % 13.4 % </t>
  </si>
  <si>
    <t>Restructuring (Tables)</t>
  </si>
  <si>
    <t>Schedule of Company's Restructuring Activity</t>
  </si>
  <si>
    <t>The activity related to the Company’s restructuring accrual
is shown below:
Six Months Ended
Balance at December 31 $ 92
Charged to expense 1,007
Payments (924 )
Balance at June 30 $ 175</t>
  </si>
  <si>
    <t>Investments - Fair Value of Short-Term Available-for-Sale Investments (Detail) - Short-Term Investments [Member] - USD ($) $ in Thousands</t>
  </si>
  <si>
    <t>Schedule of Investments [Line Items]</t>
  </si>
  <si>
    <t>Fair value of available-for-sale investments</t>
  </si>
  <si>
    <t>Time Deposits and Certificates of Deposit [Member]</t>
  </si>
  <si>
    <t>Asset-Backed Securities [Member]</t>
  </si>
  <si>
    <t>Bankers' Acceptance Drafts [Member]</t>
  </si>
  <si>
    <t>Commercial Paper [Member]</t>
  </si>
  <si>
    <t>Corporate Obligations [Member]</t>
  </si>
  <si>
    <t>Municipal Bonds [Member]</t>
  </si>
  <si>
    <t>U.S. Agency Obligations [Member]</t>
  </si>
  <si>
    <t>Investments - Fair Value of Long-Term Available-for-Sale Investments (Detail) - Long-Term Investments [Member] - USD ($) $ in Thousands</t>
  </si>
  <si>
    <t>Schedule of Available-for-sale Securities [Line Items]</t>
  </si>
  <si>
    <t>Investments - Gross Unrealized Gains and (Losses) Aggregated by Investment Category Short-Term and Long-Term Securities (Detail) - USD ($) $ in Thousands</t>
  </si>
  <si>
    <t>Short-Term Investments [Member]</t>
  </si>
  <si>
    <t>Investments, Cost</t>
  </si>
  <si>
    <t>Investments, Gross Unrealized Gains</t>
  </si>
  <si>
    <t>Investments, Gross Unrealized (Losses)</t>
  </si>
  <si>
    <t>Investments, Estimated Fair Value</t>
  </si>
  <si>
    <t>Short-Term Investments [Member] | Time Deposits and Certificates of Deposit [Member]</t>
  </si>
  <si>
    <t>Short-Term Investments [Member] | Asset-Backed Securities [Member]</t>
  </si>
  <si>
    <t>Short-Term Investments [Member] | Bankers' Acceptance Drafts [Member]</t>
  </si>
  <si>
    <t>Short-Term Investments [Member] | Commercial Paper [Member]</t>
  </si>
  <si>
    <t>Short-Term Investments [Member] | Corporate Obligations [Member]</t>
  </si>
  <si>
    <t>Short-Term Investments [Member] | Municipal Bonds [Member]</t>
  </si>
  <si>
    <t>Short-Term Investments [Member] | U.S. Agency Obligations [Member]</t>
  </si>
  <si>
    <t>Long-Term Investments [Member]</t>
  </si>
  <si>
    <t>Long-Term Investments [Member] | Time Deposits and Certificates of Deposit [Member]</t>
  </si>
  <si>
    <t>Long-Term Investments [Member] | Asset-Backed Securities [Member]</t>
  </si>
  <si>
    <t>Long-Term Investments [Member] | Corporate Obligations [Member]</t>
  </si>
  <si>
    <t>Long-Term Investments [Member] | Municipal Bonds [Member]</t>
  </si>
  <si>
    <t>Long-Term Investments [Member] | U.S. Agency Obligations [Member]</t>
  </si>
  <si>
    <t>Investments - Additional Information (Detail) - Maximum [Member]</t>
  </si>
  <si>
    <t>Investment securities maturity period or average life</t>
  </si>
  <si>
    <t>3 years</t>
  </si>
  <si>
    <t>Average duration of portfolio</t>
  </si>
  <si>
    <t>1 year</t>
  </si>
  <si>
    <t>Fair Value Measurements - Schedule of Fair Value of Assets and Liabilities Measured on Recurring Basis (Detail) - USD ($) $ in Thousands</t>
  </si>
  <si>
    <t>Fair Value, Assets and Liabilities Measured on Recurring and Nonrecurring Basis [Line Items]</t>
  </si>
  <si>
    <t>Derivatives - currency forward contracts</t>
  </si>
  <si>
    <t>Fair Value Measurements, Recurring [Member]</t>
  </si>
  <si>
    <t>Available-for-sale investments</t>
  </si>
  <si>
    <t>Quoted Prices in Active Markets for Identical Assets (Level 1) [Member] | Fair Value Measurements, Recurring [Member]</t>
  </si>
  <si>
    <t>Significant Other Observable Inputs (Level 2) [Member] | Fair Value Measurements, Recurring [Member]</t>
  </si>
  <si>
    <t>Money Market Funds [Member] | Fair Value Measurements, Recurring [Member]</t>
  </si>
  <si>
    <t>Money Market Funds [Member] | Quoted Prices in Active Markets for Identical Assets (Level 1) [Member] | Fair Value Measurements, Recurring [Member]</t>
  </si>
  <si>
    <t>Bankers' Acceptance Drafts [Member] | Fair Value Measurements, Recurring [Member]</t>
  </si>
  <si>
    <t>Bankers' Acceptance Drafts [Member] | Significant Other Observable Inputs (Level 2) [Member] | Fair Value Measurements, Recurring [Member]</t>
  </si>
  <si>
    <t>Time Deposits and Certificates of Deposit [Member] | Fair Value Measurements, Recurring [Member]</t>
  </si>
  <si>
    <t>Time Deposits and Certificates of Deposit [Member] | Significant Other Observable Inputs (Level 2) [Member] | Fair Value Measurements, Recurring [Member]</t>
  </si>
  <si>
    <t>Commercial Paper [Member] | Fair Value Measurements, Recurring [Member]</t>
  </si>
  <si>
    <t>Commercial Paper [Member] | Significant Other Observable Inputs (Level 2) [Member] | Fair Value Measurements, Recurring [Member]</t>
  </si>
  <si>
    <t>Asset-Backed Securities [Member] | Fair Value Measurements, Recurring [Member]</t>
  </si>
  <si>
    <t>Asset-Backed Securities [Member] | Significant Other Observable Inputs (Level 2) [Member] | Fair Value Measurements, Recurring [Member]</t>
  </si>
  <si>
    <t>Corporate Obligations [Member] | Fair Value Measurements, Recurring [Member]</t>
  </si>
  <si>
    <t>Corporate Obligation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U.S. Agency Obligations [Member] | Fair Value Measurements, Recurring [Member]</t>
  </si>
  <si>
    <t>U.S. Agency Obligations [Member] | Significant Other Observable Inputs (Level 2) [Member] | Fair Value Measurements, Recurring [Member]</t>
  </si>
  <si>
    <t>Fair Value Measurements - Schedule of Fair Value of Assets and Liabilities Measured on Recurring Basis (Parenthetical) (Detail) - USD ($) $ in Thousands</t>
  </si>
  <si>
    <t>Not included in cash and cash equivalent amount</t>
  </si>
  <si>
    <t>Non-Negotiable Time Deposits [Member]</t>
  </si>
  <si>
    <t>Derivatives - Additional Information (Detail) - USD ($) $ in Thousand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12 months</t>
  </si>
  <si>
    <t>Derivatives - Summary of Primary Net Hedging Positions and Corresponding Fair Values (Detail) - USD ($) $ in Thousands</t>
  </si>
  <si>
    <t>Derivative [Line Items]</t>
  </si>
  <si>
    <t>Currency Hedged (Buy/Sell), Gross Notional Value, Net</t>
  </si>
  <si>
    <t>Currency Hedged (Buy/Sell), Fair Value, Asset/(Liability),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Forward exchange contracts, assets</t>
  </si>
  <si>
    <t>Forward exchange contracts, liabilities</t>
  </si>
  <si>
    <t>Total net derivative asset designated as hedging instruments</t>
  </si>
  <si>
    <t>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Derivatives - Summary of (Losses) Gains on Derivatives Designated as Hedging Instruments (Detail) - Forward Exchange Contracts [Member] - Cash Flow Hedging [Member] - USD ($) $ in Thousands</t>
  </si>
  <si>
    <t>Derivative Instruments, Gain (Loss) [Line Items]</t>
  </si>
  <si>
    <t>Net (loss) recognized in OCI</t>
  </si>
  <si>
    <t>Net gain (loss) reclassified from accumulated OCI into income</t>
  </si>
  <si>
    <t>Derivatives - Summary of (Losses) Gains on Derivatives Not Designated as Hedging Instruments (Detail) - USD ($) $ in Thousands</t>
  </si>
  <si>
    <t>Net (loss) recognized in income</t>
  </si>
  <si>
    <t>Inventories - Summary of Inventories (Detail) - USD ($) $ in Thousands</t>
  </si>
  <si>
    <t>Raw materials</t>
  </si>
  <si>
    <t>Work-in-process</t>
  </si>
  <si>
    <t>Finished goods</t>
  </si>
  <si>
    <t>Acquisitions - Additional Information (Detail) - USD ($) $ in Thousands</t>
  </si>
  <si>
    <t>Mar. 17, 2015</t>
  </si>
  <si>
    <t>May. 30, 2014</t>
  </si>
  <si>
    <t>Business Acquisition [Line Items]</t>
  </si>
  <si>
    <t>Payments to acquire business, net of cash acquired</t>
  </si>
  <si>
    <t>Business acquisition, ownership percentage</t>
  </si>
  <si>
    <t>100.00%</t>
  </si>
  <si>
    <t>Business acquisition, cash acquired</t>
  </si>
  <si>
    <t>Business acquisition, deferred consideration payment</t>
  </si>
  <si>
    <t>Business acquisition, deferred consideration payment period</t>
  </si>
  <si>
    <t>15 months</t>
  </si>
  <si>
    <t>Business combination consideration price</t>
  </si>
  <si>
    <t>Acquisitions - Summary of Estimated Fair Value of Assets Acquired and Liabilities Assumed (Detail) - USD ($) $ in Thousands</t>
  </si>
  <si>
    <t>Dec. 31, 2013</t>
  </si>
  <si>
    <t>Total purchase price, net of cash acquired</t>
  </si>
  <si>
    <t>Current assets</t>
  </si>
  <si>
    <t>Non-current assets</t>
  </si>
  <si>
    <t>Intangible assets</t>
  </si>
  <si>
    <t>Total assets acquired</t>
  </si>
  <si>
    <t>Total current liabilities assumed</t>
  </si>
  <si>
    <t>Total purchase price</t>
  </si>
  <si>
    <t>Less: cash acquired</t>
  </si>
  <si>
    <t>Inventory</t>
  </si>
  <si>
    <t>Property and equipment</t>
  </si>
  <si>
    <t>Warranty liability</t>
  </si>
  <si>
    <t>Acquisitions - Allocation of Acquired Intangible Assets and Related Estimates of Useful Lives (Detail) - USD ($) $ in Thousands</t>
  </si>
  <si>
    <t>May. 30, 2015</t>
  </si>
  <si>
    <t>Mar. 31, 2015</t>
  </si>
  <si>
    <t>Acquired Finite-Lived Intangible Assets [Line Items]</t>
  </si>
  <si>
    <t>Acquired intangible assets, purchase price</t>
  </si>
  <si>
    <t>Order Backlog [Member] | Precisive, LLC [Member]</t>
  </si>
  <si>
    <t>Estimated useful life of finite-lived intangible assets</t>
  </si>
  <si>
    <t>Customer Relationships [Member]</t>
  </si>
  <si>
    <t>Customer Relationships [Member] | Precisive, LLC [Member]</t>
  </si>
  <si>
    <t>8 years</t>
  </si>
  <si>
    <t>Customer Relationships [Member] | Granville-Phillips [Member]</t>
  </si>
  <si>
    <t>7 years</t>
  </si>
  <si>
    <t>Exclusive Patent License [Member] | Precisive, LLC [Member]</t>
  </si>
  <si>
    <t>10 years</t>
  </si>
  <si>
    <t>Trade names [Member] | Precisive, LLC [Member]</t>
  </si>
  <si>
    <t>Current Developed Technology [Member] | Precisive, LLC [Member]</t>
  </si>
  <si>
    <t>Current Developed Technology [Member] | Granville-Phillips [Member]</t>
  </si>
  <si>
    <t>Current Developed Technology [Member] | Granville-Phillips [Member] | Minimum [Member]</t>
  </si>
  <si>
    <t>9 years</t>
  </si>
  <si>
    <t>Current Developed Technology [Member] | Granville-Phillips [Member] | Maximum [Member]</t>
  </si>
  <si>
    <t>12 years</t>
  </si>
  <si>
    <t>Trademarks and Trade Names [Member] | Granville-Phillips [Member]</t>
  </si>
  <si>
    <t>Goodwill and Intangible Assets - Goodwill (Detail) - USD ($) $ in Thousands</t>
  </si>
  <si>
    <t>12 Months Ended</t>
  </si>
  <si>
    <t>Beginning balance, Goodwill Gross Carrying Amount</t>
  </si>
  <si>
    <t>Acquired goodwill, Gross Carrying Amount</t>
  </si>
  <si>
    <t>Foreign currency translation, Gross Carrying Amount</t>
  </si>
  <si>
    <t>Ending balance, Goodwill Gross Carrying Amount</t>
  </si>
  <si>
    <t>Beginning balance, Accumulated Impairment (Loss)</t>
  </si>
  <si>
    <t>Acquired goodwill, Accumulated Impairment (Loss)</t>
  </si>
  <si>
    <t>Foreign currency translation, Accumulated Impairment (Loss)</t>
  </si>
  <si>
    <t>Ending balance, Accumulated Impairment (Loss)</t>
  </si>
  <si>
    <t>Beginning balance, Goodwill Net</t>
  </si>
  <si>
    <t>Acquired goodwill, Net</t>
  </si>
  <si>
    <t>Foreign currency translation, Net</t>
  </si>
  <si>
    <t>Ending balance, Goodwill Net</t>
  </si>
  <si>
    <t>Goodwill and Intangible Assets - Goodwill (Parenthetical) (Detail) - USD ($) $ in Thousands</t>
  </si>
  <si>
    <t>Mar. 31, 2014</t>
  </si>
  <si>
    <t>Goodwill [Line Items]</t>
  </si>
  <si>
    <t>Acquisition - Inventory adjustments</t>
  </si>
  <si>
    <t>Alter S.r.l [Member]</t>
  </si>
  <si>
    <t>Acquisition purchase price</t>
  </si>
  <si>
    <t>Goodwill and Intangible Assets - Intangible Assets (Detail) - USD ($) $ in Thousands</t>
  </si>
  <si>
    <t>Finite-Lived Intangible Assets [Line Items]</t>
  </si>
  <si>
    <t>Intangible assets, Gross</t>
  </si>
  <si>
    <t>Accumulated Amortization</t>
  </si>
  <si>
    <t>Foreign Currency Translation</t>
  </si>
  <si>
    <t>Completed Technology [Member]</t>
  </si>
  <si>
    <t>Patents, Trademarks, Trade Names and Other [Member]</t>
  </si>
  <si>
    <t>Goodwill and Intangible Assets - Intangible Assets (Parenthetical) (Detail) - USD ($) $ in Thousands</t>
  </si>
  <si>
    <t>Acquired intangible assets</t>
  </si>
  <si>
    <t>Completed Technology [Member] | Granville-Phillips [Member]</t>
  </si>
  <si>
    <t>Patents, Trademarks, Trade Names and Other [Member] | Granville-Phillips [Member]</t>
  </si>
  <si>
    <t>Goodwill and Intangible Assets - Additional Information (Detail) - USD ($) $ in Thousands</t>
  </si>
  <si>
    <t>Goodwill and Intangible Assets - Estimated Amortization Expense (Detail) $ in Thousands</t>
  </si>
  <si>
    <t>Jun. 30, 2015USD ($)</t>
  </si>
  <si>
    <t>2015 (remaining)</t>
  </si>
  <si>
    <t>Thereafter</t>
  </si>
  <si>
    <t>Other Assets - Schedule of Other Assets (Detail) - USD ($) $ in Thousands</t>
  </si>
  <si>
    <t>Other Current Assets:</t>
  </si>
  <si>
    <t>Prepaid income tax</t>
  </si>
  <si>
    <t>Income tax receivable</t>
  </si>
  <si>
    <t>Total other current assets</t>
  </si>
  <si>
    <t>Other Assets:</t>
  </si>
  <si>
    <t>Deferred tax assets, net</t>
  </si>
  <si>
    <t>Long-term income tax receivable</t>
  </si>
  <si>
    <t>Total other assets</t>
  </si>
  <si>
    <t>Other Liabilities - Schedule of Other Liabilities (Detail) - USD ($) $ in Thousands</t>
  </si>
  <si>
    <t>Other Current Liabilities:</t>
  </si>
  <si>
    <t>Customer prepayments</t>
  </si>
  <si>
    <t>Product warranties</t>
  </si>
  <si>
    <t>Deferred revenue</t>
  </si>
  <si>
    <t>Total other current liabilities</t>
  </si>
  <si>
    <t>Other Liabilities:</t>
  </si>
  <si>
    <t>Long-term income tax payable</t>
  </si>
  <si>
    <t>Total other liabilities</t>
  </si>
  <si>
    <t>Debt - Additional Information (Detail) - Japan [Member]</t>
  </si>
  <si>
    <t>Jun. 30, 2015USD ($)Institution</t>
  </si>
  <si>
    <t>Dec. 31, 2014USD ($)</t>
  </si>
  <si>
    <t>Debt Instrument [Line Items]</t>
  </si>
  <si>
    <t>Number of financial institutions for available lines of credit and borrowing arrangements | Institution</t>
  </si>
  <si>
    <t>Aggregate borrowings expire and renewed</t>
  </si>
  <si>
    <t>Total available line of credit</t>
  </si>
  <si>
    <t>Total borrowings outstanding</t>
  </si>
  <si>
    <t>Product Warranties - Product Warranty Activities (Detail) - USD ($) $ in Thousands</t>
  </si>
  <si>
    <t>Beginning of period</t>
  </si>
  <si>
    <t>Provision for product warranties</t>
  </si>
  <si>
    <t>Direct charges to warranty liability</t>
  </si>
  <si>
    <t>Foreign currency translation</t>
  </si>
  <si>
    <t>End of period</t>
  </si>
  <si>
    <t>Income Taxes - Additional Information (Detail) - USD ($) $ in Thousands</t>
  </si>
  <si>
    <t>Income Taxes [Line Items]</t>
  </si>
  <si>
    <t>Effective tax rate</t>
  </si>
  <si>
    <t>29.10%</t>
  </si>
  <si>
    <t>31.30%</t>
  </si>
  <si>
    <t>29.00%</t>
  </si>
  <si>
    <t>23.90%</t>
  </si>
  <si>
    <t>Gross unrecognized tax benefits excluding interest and penalties</t>
  </si>
  <si>
    <t>Net unrecognized tax benefit excluding interest and penalties that would impact effective tax rate</t>
  </si>
  <si>
    <t>Accrued interest on unrecognized tax benefits</t>
  </si>
  <si>
    <t>Unrecognized tax benefits related to various U.S. federal, state and foreign tax positions</t>
  </si>
  <si>
    <t>Income tax examination, description</t>
  </si>
  <si>
    <t>The Company and its subsidiaries are subject to examination by federal, state  and foreign tax authorities. The Internal Revenue Service commenced an  examination of the Company's U.S. federal tax filings for tax years 2011 through  2013 during the quarter ended March 31, 2015.</t>
  </si>
  <si>
    <t>Earliest Tax Year [Member]</t>
  </si>
  <si>
    <t>Income tax examination period</t>
  </si>
  <si>
    <t>Earliest Tax Year [Member] | Internal Revenue Service (IRS) [Member]</t>
  </si>
  <si>
    <t>Open tax year</t>
  </si>
  <si>
    <t>Latest Tax Year [Member]</t>
  </si>
  <si>
    <t>Net Income Per Share - Computation of Basic and Diluted Net Income Per Share (Detail) - USD ($) $ / shares in Units, $ in Thousands</t>
  </si>
  <si>
    <t>Numerator:</t>
  </si>
  <si>
    <t>Denominator:</t>
  </si>
  <si>
    <t>Shares used in net income per common share - basic</t>
  </si>
  <si>
    <t>Effect of dilutive securities:</t>
  </si>
  <si>
    <t>Stock options, restricted stock and employee stock purchase plan</t>
  </si>
  <si>
    <t>Shares used in net income per common share - diluted</t>
  </si>
  <si>
    <t>Net income per common share:</t>
  </si>
  <si>
    <t>Net Income Per Share - Additional Information (Detail) - shares</t>
  </si>
  <si>
    <t>Stock options and restricted stock units outstanding</t>
  </si>
  <si>
    <t>Number of shares excluded from computation of diluted earnings per share</t>
  </si>
  <si>
    <t>Stockholder's Equity - Additional Information (Detail) - USD ($)</t>
  </si>
  <si>
    <t>Jul. 27, 2015</t>
  </si>
  <si>
    <t>Jul. 25, 2011</t>
  </si>
  <si>
    <t>Stockholders Equity [Line Items]</t>
  </si>
  <si>
    <t>Common stock, value of shares authorized to repurchase</t>
  </si>
  <si>
    <t>Stock repurchase, shares</t>
  </si>
  <si>
    <t>Value of shares repurchased</t>
  </si>
  <si>
    <t>Average price of repurchased shares</t>
  </si>
  <si>
    <t>Dividend payment to common shareholders</t>
  </si>
  <si>
    <t>Dividend Declared One [Member]</t>
  </si>
  <si>
    <t>Dividend Declared Two [Member]</t>
  </si>
  <si>
    <t>Subsequent Event [Member]</t>
  </si>
  <si>
    <t>Dividend declared date</t>
  </si>
  <si>
    <t>Jul. 27,
		2015</t>
  </si>
  <si>
    <t>Cash dividend to be paid</t>
  </si>
  <si>
    <t>Dividend to be paid date</t>
  </si>
  <si>
    <t>Sep. 11,
		2015</t>
  </si>
  <si>
    <t>Dividend declared, shareholders of record date</t>
  </si>
  <si>
    <t>Aug. 31,
		2015</t>
  </si>
  <si>
    <t>Business Segment, Geographic Area, Product and Significant Customer Information - Additional Information (Detail) - 6 months ended Jun. 30, 2015</t>
  </si>
  <si>
    <t>SegmentProductCustomer</t>
  </si>
  <si>
    <t>Number of reportable segments | Segment</t>
  </si>
  <si>
    <t>Number of product groups</t>
  </si>
  <si>
    <t>Number of customers with net revenues greater than 10% of total net revenues | Customer</t>
  </si>
  <si>
    <t>Business Segment, Geographic Area, Product and Significant Customer Information - Net Revenues by Reportable Segment (Detail) - USD ($) $ in Thousands</t>
  </si>
  <si>
    <t>Segment Reporting Information [Line Items]</t>
  </si>
  <si>
    <t>Operating Segments [Member] | Advanced Manufacturing Capital Equipment [Member]</t>
  </si>
  <si>
    <t>Operating Segments [Member] | Global Service [Member]</t>
  </si>
  <si>
    <t>Operating Segments [Member] | Asia Region Sales [Member]</t>
  </si>
  <si>
    <t>Operating Segments [Member] | Other [Member]</t>
  </si>
  <si>
    <t>Corporate and Eliminations [Member]</t>
  </si>
  <si>
    <t>Business Segment, Geographic Area, Product and Significant Customer Information - Reconciliation of Segment Gross Profit to Consolidated Net Income (Detail) - USD ($) $ in Thousands</t>
  </si>
  <si>
    <t>Net interest income</t>
  </si>
  <si>
    <t>Business Segment, Geographic Area, Product and Significant Customer Information - Schedule of Capital Expenditures, Depreciation and Amortization Expense by Reportable Segment (Detail) - USD ($) $ in Thousands</t>
  </si>
  <si>
    <t>Capital expenditures</t>
  </si>
  <si>
    <t>Business Segment, Geographic Area, Product and Significant Customer Information - Goodwill Associated with Reportable Segments (Detail) - USD ($) $ in Thousands</t>
  </si>
  <si>
    <t>Foreign Currency Translation [Member] | Segment Reconciling Items [Member]</t>
  </si>
  <si>
    <t>Business Segment, Geographic Area, Product and Significant Customer Information - Worldwide Net Revenue for Each Group of Products (Detail) - USD ($) $ in Thousands</t>
  </si>
  <si>
    <t>Revenue from External Customer [Line Items]</t>
  </si>
  <si>
    <t>Net sales from product groups</t>
  </si>
  <si>
    <t>Instruments, Control and Vacuum Products [Member]</t>
  </si>
  <si>
    <t>Power and Reactive Gas Products [Member]</t>
  </si>
  <si>
    <t>Analytical Solutions Products [Member]</t>
  </si>
  <si>
    <t>Business Segment, Geographic Area, Product and Significant Customer Information - Schedule of Net Revenues and Long-Lived Assets by Geographic Regions (Detail) - USD ($) $ in Thousands</t>
  </si>
  <si>
    <t>Revenues from External Customers and Long-Lived Assets [Line Items]</t>
  </si>
  <si>
    <t>Net revenues</t>
  </si>
  <si>
    <t>Long-lived assets</t>
  </si>
  <si>
    <t>United States [Member]</t>
  </si>
  <si>
    <t>Korea [Member]</t>
  </si>
  <si>
    <t>Japan [Member]</t>
  </si>
  <si>
    <t>Asia (Excluding Korea and Japan) [Member]</t>
  </si>
  <si>
    <t>Europe [Member]</t>
  </si>
  <si>
    <t>Business Segment, Geographic Area, Product and Significant Customer Information - Customers with Net Revenues Greater than 10% of Total Net Revenues (Detail) - Customer Concentration Risk [Member] - Sales Revenue, Net [Member]</t>
  </si>
  <si>
    <t>Customer A [Member]</t>
  </si>
  <si>
    <t>Revenue, Major Customer [Line Items]</t>
  </si>
  <si>
    <t>Percentage of total net revenues</t>
  </si>
  <si>
    <t>18.10%</t>
  </si>
  <si>
    <t>18.90%</t>
  </si>
  <si>
    <t>17.80%</t>
  </si>
  <si>
    <t>19.60%</t>
  </si>
  <si>
    <t>Customer B [Member]</t>
  </si>
  <si>
    <t>13.20%</t>
  </si>
  <si>
    <t>13.80%</t>
  </si>
  <si>
    <t>12.70%</t>
  </si>
  <si>
    <t>13.40%</t>
  </si>
  <si>
    <t>Restructuring - Additional Information (Detail) $ in Thousands</t>
  </si>
  <si>
    <t>Jun. 30, 2015USD ($)People</t>
  </si>
  <si>
    <t>Jun. 30, 2014USD ($)People</t>
  </si>
  <si>
    <t>Reorganizations [Abstract]</t>
  </si>
  <si>
    <t>Charged to expense | $</t>
  </si>
  <si>
    <t>Approximate number of workforce reduction from the company's headcount</t>
  </si>
  <si>
    <t>Restructuring - Schedule of Company's Restructuring Activity (Detail) - USD ($) $ in Thousands</t>
  </si>
  <si>
    <t>Balance at December 31</t>
  </si>
  <si>
    <t>Charged to expense</t>
  </si>
  <si>
    <t>Payments</t>
  </si>
  <si>
    <t>Balance at June 3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49502</v>
      </c>
    </row>
    <row r="12" spans="1:3">
      <c r="A12" s="4" t="s">
        <v>19</v>
      </c>
      <c r="B12" s="4" t="s">
        <v>20</v>
      </c>
    </row>
    <row r="13" spans="1:3">
      <c r="A13" s="4" t="s">
        <v>21</v>
      </c>
      <c r="B13" s="4" t="s">
        <v>22</v>
      </c>
    </row>
    <row r="14" spans="1:3">
      <c r="A14" s="4" t="s">
        <v>23</v>
      </c>
      <c r="C14" s="5" t="n">
        <v>53380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56</v>
      </c>
    </row>
    <row r="4" spans="1:2">
      <c r="A4" s="4" t="s">
        <v>119</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319</v>
      </c>
      <c r="C3" s="7" t="n">
        <v>305437</v>
      </c>
    </row>
    <row r="4" spans="1:3">
      <c r="A4" s="4" t="s">
        <v>28</v>
      </c>
      <c r="B4" s="5" t="n">
        <v>177433</v>
      </c>
      <c r="C4" s="5" t="n">
        <v>129594</v>
      </c>
    </row>
    <row r="5" spans="1:3">
      <c r="A5" s="4" t="s">
        <v>29</v>
      </c>
      <c r="B5" s="5" t="n">
        <v>124553</v>
      </c>
      <c r="C5" s="5" t="n">
        <v>106362</v>
      </c>
    </row>
    <row r="6" spans="1:3">
      <c r="A6" s="4" t="s">
        <v>30</v>
      </c>
      <c r="B6" s="5" t="n">
        <v>165590</v>
      </c>
      <c r="C6" s="5" t="n">
        <v>155169</v>
      </c>
    </row>
    <row r="7" spans="1:3">
      <c r="A7" s="4" t="s">
        <v>31</v>
      </c>
      <c r="B7" s="5" t="n">
        <v>13570</v>
      </c>
      <c r="C7" s="5" t="n">
        <v>14017</v>
      </c>
    </row>
    <row r="8" spans="1:3">
      <c r="A8" s="4" t="s">
        <v>32</v>
      </c>
      <c r="B8" s="5" t="n">
        <v>28203</v>
      </c>
      <c r="C8" s="5" t="n">
        <v>27512</v>
      </c>
    </row>
    <row r="9" spans="1:3">
      <c r="A9" s="4" t="s">
        <v>33</v>
      </c>
      <c r="B9" s="5" t="n">
        <v>687668</v>
      </c>
      <c r="C9" s="5" t="n">
        <v>738091</v>
      </c>
    </row>
    <row r="10" spans="1:3">
      <c r="A10" s="4" t="s">
        <v>34</v>
      </c>
      <c r="B10" s="5" t="n">
        <v>69898</v>
      </c>
      <c r="C10" s="5" t="n">
        <v>72776</v>
      </c>
    </row>
    <row r="11" spans="1:3">
      <c r="A11" s="4" t="s">
        <v>35</v>
      </c>
      <c r="B11" s="5" t="n">
        <v>256855</v>
      </c>
      <c r="C11" s="5" t="n">
        <v>157201</v>
      </c>
    </row>
    <row r="12" spans="1:3">
      <c r="A12" s="4" t="s">
        <v>36</v>
      </c>
      <c r="B12" s="5" t="n">
        <v>200212</v>
      </c>
      <c r="C12" s="5" t="n">
        <v>192381</v>
      </c>
    </row>
    <row r="13" spans="1:3">
      <c r="A13" s="4" t="s">
        <v>37</v>
      </c>
      <c r="B13" s="5" t="n">
        <v>47822</v>
      </c>
      <c r="C13" s="5" t="n">
        <v>46389</v>
      </c>
    </row>
    <row r="14" spans="1:3">
      <c r="A14" s="4" t="s">
        <v>38</v>
      </c>
      <c r="B14" s="5" t="n">
        <v>17878</v>
      </c>
      <c r="C14" s="5" t="n">
        <v>17206</v>
      </c>
    </row>
    <row r="15" spans="1:3">
      <c r="A15" s="4" t="s">
        <v>39</v>
      </c>
      <c r="B15" s="5" t="n">
        <v>1280333</v>
      </c>
      <c r="C15" s="5" t="n">
        <v>1224044</v>
      </c>
    </row>
    <row r="16" spans="1:3">
      <c r="A16" s="3" t="s">
        <v>40</v>
      </c>
    </row>
    <row r="17" spans="1:3">
      <c r="A17" s="4" t="s">
        <v>41</v>
      </c>
      <c r="B17" s="5" t="n">
        <v>34054</v>
      </c>
      <c r="C17" s="5" t="n">
        <v>34166</v>
      </c>
    </row>
    <row r="18" spans="1:3">
      <c r="A18" s="4" t="s">
        <v>42</v>
      </c>
      <c r="B18" s="5" t="n">
        <v>23641</v>
      </c>
      <c r="C18" s="5" t="n">
        <v>26970</v>
      </c>
    </row>
    <row r="19" spans="1:3">
      <c r="A19" s="4" t="s">
        <v>43</v>
      </c>
      <c r="B19" s="5" t="n">
        <v>8615</v>
      </c>
      <c r="C19" s="5" t="n">
        <v>6702</v>
      </c>
    </row>
    <row r="20" spans="1:3">
      <c r="A20" s="4" t="s">
        <v>44</v>
      </c>
      <c r="B20" s="5" t="n">
        <v>45668</v>
      </c>
      <c r="C20" s="5" t="n">
        <v>35789</v>
      </c>
    </row>
    <row r="21" spans="1:3">
      <c r="A21" s="4" t="s">
        <v>45</v>
      </c>
      <c r="B21" s="5" t="n">
        <v>111978</v>
      </c>
      <c r="C21" s="5" t="n">
        <v>103627</v>
      </c>
    </row>
    <row r="22" spans="1:3">
      <c r="A22" s="4" t="s">
        <v>46</v>
      </c>
      <c r="B22" s="7" t="n">
        <v>38919</v>
      </c>
      <c r="C22" s="7" t="n">
        <v>38595</v>
      </c>
    </row>
    <row r="23" spans="1:3">
      <c r="A23" s="4" t="s">
        <v>47</v>
      </c>
    </row>
    <row r="24" spans="1:3">
      <c r="A24" s="3" t="s">
        <v>48</v>
      </c>
    </row>
    <row r="25" spans="1:3">
      <c r="A25" s="4" t="s">
        <v>49</v>
      </c>
    </row>
    <row r="26" spans="1:3">
      <c r="A26" s="4" t="s">
        <v>50</v>
      </c>
      <c r="B26" s="7" t="n">
        <v>113</v>
      </c>
      <c r="C26" s="7" t="n">
        <v>113</v>
      </c>
    </row>
    <row r="27" spans="1:3">
      <c r="A27" s="4" t="s">
        <v>51</v>
      </c>
      <c r="B27" s="5" t="n">
        <v>739567</v>
      </c>
      <c r="C27" s="5" t="n">
        <v>734732</v>
      </c>
    </row>
    <row r="28" spans="1:3">
      <c r="A28" s="4" t="s">
        <v>52</v>
      </c>
      <c r="B28" s="5" t="n">
        <v>395455</v>
      </c>
      <c r="C28" s="5" t="n">
        <v>349061</v>
      </c>
    </row>
    <row r="29" spans="1:3">
      <c r="A29" s="4" t="s">
        <v>53</v>
      </c>
      <c r="B29" s="5" t="n">
        <v>-5699</v>
      </c>
      <c r="C29" s="5" t="n">
        <v>-2084</v>
      </c>
    </row>
    <row r="30" spans="1:3">
      <c r="A30" s="4" t="s">
        <v>54</v>
      </c>
      <c r="B30" s="5" t="n">
        <v>1129436</v>
      </c>
      <c r="C30" s="5" t="n">
        <v>1081822</v>
      </c>
    </row>
    <row r="31" spans="1:3">
      <c r="A31" s="4" t="s">
        <v>55</v>
      </c>
      <c r="B31" s="7" t="n">
        <v>1280333</v>
      </c>
      <c r="C31" s="7" t="n">
        <v>1224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1</v>
      </c>
      <c r="B1" s="2" t="s">
        <v>1</v>
      </c>
    </row>
    <row r="2" spans="1:2">
      <c r="B2" s="2" t="s">
        <v>2</v>
      </c>
    </row>
    <row r="3" spans="1:2">
      <c r="A3" s="3" t="s">
        <v>188</v>
      </c>
    </row>
    <row r="4" spans="1:2">
      <c r="A4" s="4" t="s">
        <v>81</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45</v>
      </c>
    </row>
    <row r="4" spans="1:2">
      <c r="A4" s="4" t="s">
        <v>194</v>
      </c>
      <c r="B4" s="4" t="s">
        <v>195</v>
      </c>
    </row>
    <row r="5" spans="1:2">
      <c r="A5" s="4" t="s">
        <v>144</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000000</v>
      </c>
      <c r="C4" s="5" t="n">
        <v>2000000</v>
      </c>
    </row>
    <row r="5" spans="1:3">
      <c r="A5" s="4" t="s">
        <v>60</v>
      </c>
      <c r="B5" s="5" t="n">
        <v>0</v>
      </c>
      <c r="C5" s="5" t="n">
        <v>0</v>
      </c>
    </row>
    <row r="6" spans="1:3">
      <c r="A6" s="4" t="s">
        <v>61</v>
      </c>
      <c r="B6" s="5" t="n">
        <v>0</v>
      </c>
      <c r="C6" s="5" t="n">
        <v>0</v>
      </c>
    </row>
    <row r="7" spans="1:3">
      <c r="A7" s="4" t="s">
        <v>62</v>
      </c>
    </row>
    <row r="8" spans="1:3">
      <c r="A8" s="4" t="s">
        <v>63</v>
      </c>
      <c r="B8" s="5" t="n">
        <v>200000000</v>
      </c>
      <c r="C8" s="5" t="n">
        <v>200000000</v>
      </c>
    </row>
    <row r="9" spans="1:3">
      <c r="A9" s="4" t="s">
        <v>64</v>
      </c>
      <c r="B9" s="5" t="n">
        <v>53367109</v>
      </c>
      <c r="C9" s="5" t="n">
        <v>53154666</v>
      </c>
    </row>
    <row r="10" spans="1:3">
      <c r="A10" s="4" t="s">
        <v>65</v>
      </c>
      <c r="B10" s="5" t="n">
        <v>53367109</v>
      </c>
      <c r="C10" s="5" t="n">
        <v>53154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row>
    <row r="7" spans="1:2">
      <c r="A7" s="4" t="s">
        <v>219</v>
      </c>
      <c r="B7" s="4" t="s">
        <v>224</v>
      </c>
    </row>
    <row r="8" spans="1:2">
      <c r="A8" s="4" t="s">
        <v>221</v>
      </c>
      <c r="B8"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62</v>
      </c>
    </row>
    <row r="4" spans="1:2">
      <c r="A4" s="4" t="s">
        <v>3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177433</v>
      </c>
      <c r="C3" s="7" t="n">
        <v>129594</v>
      </c>
    </row>
    <row r="4" spans="1:3">
      <c r="A4" s="4" t="s">
        <v>265</v>
      </c>
    </row>
    <row r="5" spans="1:3">
      <c r="A5" s="3" t="s">
        <v>263</v>
      </c>
    </row>
    <row r="6" spans="1:3">
      <c r="A6" s="4" t="s">
        <v>264</v>
      </c>
      <c r="B6" s="5" t="n">
        <v>23630</v>
      </c>
      <c r="C6" s="5" t="n">
        <v>20900</v>
      </c>
    </row>
    <row r="7" spans="1:3">
      <c r="A7" s="4" t="s">
        <v>266</v>
      </c>
    </row>
    <row r="8" spans="1:3">
      <c r="A8" s="3" t="s">
        <v>263</v>
      </c>
    </row>
    <row r="9" spans="1:3">
      <c r="A9" s="4" t="s">
        <v>264</v>
      </c>
      <c r="B9" s="5" t="n">
        <v>155</v>
      </c>
    </row>
    <row r="10" spans="1:3">
      <c r="A10" s="4" t="s">
        <v>267</v>
      </c>
    </row>
    <row r="11" spans="1:3">
      <c r="A11" s="3" t="s">
        <v>263</v>
      </c>
    </row>
    <row r="12" spans="1:3">
      <c r="A12" s="4" t="s">
        <v>264</v>
      </c>
      <c r="B12" s="5" t="n">
        <v>222</v>
      </c>
      <c r="C12" s="5" t="n">
        <v>82</v>
      </c>
    </row>
    <row r="13" spans="1:3">
      <c r="A13" s="4" t="s">
        <v>268</v>
      </c>
    </row>
    <row r="14" spans="1:3">
      <c r="A14" s="3" t="s">
        <v>263</v>
      </c>
    </row>
    <row r="15" spans="1:3">
      <c r="A15" s="4" t="s">
        <v>264</v>
      </c>
      <c r="B15" s="5" t="n">
        <v>3450</v>
      </c>
    </row>
    <row r="16" spans="1:3">
      <c r="A16" s="4" t="s">
        <v>269</v>
      </c>
    </row>
    <row r="17" spans="1:3">
      <c r="A17" s="3" t="s">
        <v>263</v>
      </c>
    </row>
    <row r="18" spans="1:3">
      <c r="A18" s="4" t="s">
        <v>264</v>
      </c>
      <c r="B18" s="5" t="n">
        <v>59719</v>
      </c>
      <c r="C18" s="5" t="n">
        <v>24020</v>
      </c>
    </row>
    <row r="19" spans="1:3">
      <c r="A19" s="4" t="s">
        <v>270</v>
      </c>
    </row>
    <row r="20" spans="1:3">
      <c r="A20" s="3" t="s">
        <v>263</v>
      </c>
    </row>
    <row r="21" spans="1:3">
      <c r="A21" s="4" t="s">
        <v>264</v>
      </c>
      <c r="B21" s="5" t="n">
        <v>7057</v>
      </c>
      <c r="C21" s="5" t="n">
        <v>2099</v>
      </c>
    </row>
    <row r="22" spans="1:3">
      <c r="A22" s="4" t="s">
        <v>271</v>
      </c>
    </row>
    <row r="23" spans="1:3">
      <c r="A23" s="3" t="s">
        <v>263</v>
      </c>
    </row>
    <row r="24" spans="1:3">
      <c r="A24" s="4" t="s">
        <v>264</v>
      </c>
      <c r="B24" s="7" t="n">
        <v>83200</v>
      </c>
      <c r="C24" s="7" t="n">
        <v>824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64</v>
      </c>
      <c r="B3" s="7" t="n">
        <v>256855</v>
      </c>
      <c r="C3" s="7" t="n">
        <v>157201</v>
      </c>
    </row>
    <row r="4" spans="1:3">
      <c r="A4" s="4" t="s">
        <v>265</v>
      </c>
    </row>
    <row r="5" spans="1:3">
      <c r="A5" s="3" t="s">
        <v>273</v>
      </c>
    </row>
    <row r="6" spans="1:3">
      <c r="A6" s="4" t="s">
        <v>264</v>
      </c>
      <c r="C6" s="5" t="n">
        <v>48</v>
      </c>
    </row>
    <row r="7" spans="1:3">
      <c r="A7" s="4" t="s">
        <v>266</v>
      </c>
    </row>
    <row r="8" spans="1:3">
      <c r="A8" s="3" t="s">
        <v>273</v>
      </c>
    </row>
    <row r="9" spans="1:3">
      <c r="A9" s="4" t="s">
        <v>264</v>
      </c>
      <c r="B9" s="5" t="n">
        <v>140677</v>
      </c>
      <c r="C9" s="5" t="n">
        <v>75674</v>
      </c>
    </row>
    <row r="10" spans="1:3">
      <c r="A10" s="4" t="s">
        <v>269</v>
      </c>
    </row>
    <row r="11" spans="1:3">
      <c r="A11" s="3" t="s">
        <v>273</v>
      </c>
    </row>
    <row r="12" spans="1:3">
      <c r="A12" s="4" t="s">
        <v>264</v>
      </c>
      <c r="B12" s="5" t="n">
        <v>103570</v>
      </c>
      <c r="C12" s="5" t="n">
        <v>64669</v>
      </c>
    </row>
    <row r="13" spans="1:3">
      <c r="A13" s="4" t="s">
        <v>270</v>
      </c>
    </row>
    <row r="14" spans="1:3">
      <c r="A14" s="3" t="s">
        <v>273</v>
      </c>
    </row>
    <row r="15" spans="1:3">
      <c r="A15" s="4" t="s">
        <v>264</v>
      </c>
      <c r="B15" s="5" t="n">
        <v>605</v>
      </c>
      <c r="C15" s="5" t="n">
        <v>1254</v>
      </c>
    </row>
    <row r="16" spans="1:3">
      <c r="A16" s="4" t="s">
        <v>271</v>
      </c>
    </row>
    <row r="17" spans="1:3">
      <c r="A17" s="3" t="s">
        <v>273</v>
      </c>
    </row>
    <row r="18" spans="1:3">
      <c r="A18" s="4" t="s">
        <v>264</v>
      </c>
      <c r="B18" s="7" t="n">
        <v>12003</v>
      </c>
      <c r="C18" s="7" t="n">
        <v>155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188281</v>
      </c>
      <c r="D4" s="7" t="n">
        <v>157466</v>
      </c>
      <c r="E4" s="7" t="n">
        <v>374377</v>
      </c>
      <c r="F4" s="7" t="n">
        <v>338652</v>
      </c>
    </row>
    <row r="5" spans="1:6">
      <c r="A5" s="4" t="s">
        <v>71</v>
      </c>
      <c r="C5" s="5" t="n">
        <v>29685</v>
      </c>
      <c r="D5" s="5" t="n">
        <v>27231</v>
      </c>
      <c r="E5" s="5" t="n">
        <v>57428</v>
      </c>
      <c r="F5" s="5" t="n">
        <v>52398</v>
      </c>
    </row>
    <row r="6" spans="1:6">
      <c r="A6" s="4" t="s">
        <v>72</v>
      </c>
      <c r="C6" s="5" t="n">
        <v>217966</v>
      </c>
      <c r="D6" s="5" t="n">
        <v>184697</v>
      </c>
      <c r="E6" s="5" t="n">
        <v>431805</v>
      </c>
      <c r="F6" s="5" t="n">
        <v>391050</v>
      </c>
    </row>
    <row r="7" spans="1:6">
      <c r="A7" s="3" t="s">
        <v>73</v>
      </c>
    </row>
    <row r="8" spans="1:6">
      <c r="A8" s="4" t="s">
        <v>74</v>
      </c>
      <c r="C8" s="5" t="n">
        <v>99849</v>
      </c>
      <c r="D8" s="5" t="n">
        <v>87513</v>
      </c>
      <c r="E8" s="5" t="n">
        <v>198501</v>
      </c>
      <c r="F8" s="5" t="n">
        <v>187724</v>
      </c>
    </row>
    <row r="9" spans="1:6">
      <c r="A9" s="4" t="s">
        <v>75</v>
      </c>
      <c r="C9" s="5" t="n">
        <v>19319</v>
      </c>
      <c r="D9" s="5" t="n">
        <v>17549</v>
      </c>
      <c r="E9" s="5" t="n">
        <v>37460</v>
      </c>
      <c r="F9" s="5" t="n">
        <v>34319</v>
      </c>
    </row>
    <row r="10" spans="1:6">
      <c r="A10" s="4" t="s">
        <v>76</v>
      </c>
      <c r="C10" s="5" t="n">
        <v>119168</v>
      </c>
      <c r="D10" s="5" t="n">
        <v>105062</v>
      </c>
      <c r="E10" s="5" t="n">
        <v>235961</v>
      </c>
      <c r="F10" s="5" t="n">
        <v>222043</v>
      </c>
    </row>
    <row r="11" spans="1:6">
      <c r="A11" s="4" t="s">
        <v>77</v>
      </c>
      <c r="C11" s="5" t="n">
        <v>98798</v>
      </c>
      <c r="D11" s="5" t="n">
        <v>79635</v>
      </c>
      <c r="E11" s="5" t="n">
        <v>195844</v>
      </c>
      <c r="F11" s="5" t="n">
        <v>169007</v>
      </c>
    </row>
    <row r="12" spans="1:6">
      <c r="A12" s="4" t="s">
        <v>78</v>
      </c>
      <c r="C12" s="5" t="n">
        <v>17567</v>
      </c>
      <c r="D12" s="5" t="n">
        <v>15421</v>
      </c>
      <c r="E12" s="5" t="n">
        <v>34247</v>
      </c>
      <c r="F12" s="5" t="n">
        <v>31039</v>
      </c>
    </row>
    <row r="13" spans="1:6">
      <c r="A13" s="4" t="s">
        <v>79</v>
      </c>
      <c r="C13" s="5" t="n">
        <v>33269</v>
      </c>
      <c r="D13" s="5" t="n">
        <v>32239</v>
      </c>
      <c r="E13" s="5" t="n">
        <v>64136</v>
      </c>
      <c r="F13" s="5" t="n">
        <v>66830</v>
      </c>
    </row>
    <row r="14" spans="1:6">
      <c r="A14" s="4" t="s">
        <v>80</v>
      </c>
      <c r="D14" s="5" t="n">
        <v>271</v>
      </c>
      <c r="E14" s="5" t="n">
        <v>30</v>
      </c>
      <c r="F14" s="5" t="n">
        <v>499</v>
      </c>
    </row>
    <row r="15" spans="1:6">
      <c r="A15" s="4" t="s">
        <v>81</v>
      </c>
      <c r="C15" s="5" t="n">
        <v>219</v>
      </c>
      <c r="E15" s="5" t="n">
        <v>1007</v>
      </c>
      <c r="F15" s="5" t="n">
        <v>747</v>
      </c>
    </row>
    <row r="16" spans="1:6">
      <c r="A16" s="4" t="s">
        <v>82</v>
      </c>
      <c r="C16" s="5" t="n">
        <v>1709</v>
      </c>
      <c r="D16" s="5" t="n">
        <v>1044</v>
      </c>
      <c r="E16" s="5" t="n">
        <v>3380</v>
      </c>
      <c r="F16" s="5" t="n">
        <v>1454</v>
      </c>
    </row>
    <row r="17" spans="1:6">
      <c r="A17" s="4" t="s">
        <v>83</v>
      </c>
      <c r="C17" s="5" t="n">
        <v>46034</v>
      </c>
      <c r="D17" s="5" t="n">
        <v>30660</v>
      </c>
      <c r="E17" s="5" t="n">
        <v>93044</v>
      </c>
      <c r="F17" s="5" t="n">
        <v>68438</v>
      </c>
    </row>
    <row r="18" spans="1:6">
      <c r="A18" s="4" t="s">
        <v>84</v>
      </c>
      <c r="C18" s="5" t="n">
        <v>828</v>
      </c>
      <c r="D18" s="5" t="n">
        <v>243</v>
      </c>
      <c r="E18" s="5" t="n">
        <v>1369</v>
      </c>
      <c r="F18" s="5" t="n">
        <v>495</v>
      </c>
    </row>
    <row r="19" spans="1:6">
      <c r="A19" s="4" t="s">
        <v>85</v>
      </c>
      <c r="C19" s="5" t="n">
        <v>38</v>
      </c>
      <c r="D19" s="5" t="n">
        <v>12</v>
      </c>
      <c r="E19" s="5" t="n">
        <v>75</v>
      </c>
      <c r="F19" s="5" t="n">
        <v>29</v>
      </c>
    </row>
    <row r="20" spans="1:6">
      <c r="A20" s="4" t="s">
        <v>86</v>
      </c>
      <c r="C20" s="5" t="n">
        <v>46824</v>
      </c>
      <c r="D20" s="5" t="n">
        <v>30891</v>
      </c>
      <c r="E20" s="5" t="n">
        <v>94338</v>
      </c>
      <c r="F20" s="5" t="n">
        <v>68904</v>
      </c>
    </row>
    <row r="21" spans="1:6">
      <c r="A21" s="4" t="s">
        <v>87</v>
      </c>
      <c r="C21" s="5" t="n">
        <v>13604</v>
      </c>
      <c r="D21" s="5" t="n">
        <v>9667</v>
      </c>
      <c r="E21" s="5" t="n">
        <v>27332</v>
      </c>
      <c r="F21" s="5" t="n">
        <v>16435</v>
      </c>
    </row>
    <row r="22" spans="1:6">
      <c r="A22" s="4" t="s">
        <v>88</v>
      </c>
      <c r="C22" s="5" t="n">
        <v>33220</v>
      </c>
      <c r="D22" s="5" t="n">
        <v>21224</v>
      </c>
      <c r="E22" s="5" t="n">
        <v>67006</v>
      </c>
      <c r="F22" s="5" t="n">
        <v>52469</v>
      </c>
    </row>
    <row r="23" spans="1:6">
      <c r="A23" s="3" t="s">
        <v>89</v>
      </c>
    </row>
    <row r="24" spans="1:6">
      <c r="A24" s="4" t="s">
        <v>90</v>
      </c>
      <c r="B24" s="4" t="s">
        <v>91</v>
      </c>
      <c r="C24" s="5" t="n">
        <v>-332</v>
      </c>
      <c r="D24" s="5" t="n">
        <v>-682</v>
      </c>
      <c r="E24" s="5" t="n">
        <v>-1078</v>
      </c>
      <c r="F24" s="5" t="n">
        <v>-845</v>
      </c>
    </row>
    <row r="25" spans="1:6">
      <c r="A25" s="4" t="s">
        <v>92</v>
      </c>
      <c r="C25" s="5" t="n">
        <v>612</v>
      </c>
      <c r="D25" s="5" t="n">
        <v>1973</v>
      </c>
      <c r="E25" s="5" t="n">
        <v>-2594</v>
      </c>
      <c r="F25" s="5" t="n">
        <v>1994</v>
      </c>
    </row>
    <row r="26" spans="1:6">
      <c r="A26" s="4" t="s">
        <v>93</v>
      </c>
      <c r="B26" s="4" t="s">
        <v>94</v>
      </c>
      <c r="C26" s="5" t="n">
        <v>-202</v>
      </c>
      <c r="D26" s="5" t="n">
        <v>7</v>
      </c>
      <c r="E26" s="5" t="n">
        <v>57</v>
      </c>
      <c r="F26" s="5" t="n">
        <v>43</v>
      </c>
    </row>
    <row r="27" spans="1:6">
      <c r="A27" s="4" t="s">
        <v>95</v>
      </c>
      <c r="C27" s="7" t="n">
        <v>33298</v>
      </c>
      <c r="D27" s="7" t="n">
        <v>22522</v>
      </c>
      <c r="E27" s="7" t="n">
        <v>63391</v>
      </c>
      <c r="F27" s="7" t="n">
        <v>53661</v>
      </c>
    </row>
    <row r="28" spans="1:6">
      <c r="A28" s="3" t="s">
        <v>96</v>
      </c>
    </row>
    <row r="29" spans="1:6">
      <c r="A29" s="4" t="s">
        <v>97</v>
      </c>
      <c r="C29" s="8" t="n">
        <v>0.62</v>
      </c>
      <c r="D29" s="8" t="n">
        <v>0.4</v>
      </c>
      <c r="E29" s="8" t="n">
        <v>1.26</v>
      </c>
      <c r="F29" s="8" t="n">
        <v>0.98</v>
      </c>
    </row>
    <row r="30" spans="1:6">
      <c r="A30" s="4" t="s">
        <v>98</v>
      </c>
      <c r="C30" s="9" t="n">
        <v>0.62</v>
      </c>
      <c r="D30" s="9" t="n">
        <v>0.4</v>
      </c>
      <c r="E30" s="9" t="n">
        <v>1.25</v>
      </c>
      <c r="F30" s="9" t="n">
        <v>0.98</v>
      </c>
    </row>
    <row r="31" spans="1:6">
      <c r="A31" s="4" t="s">
        <v>99</v>
      </c>
      <c r="C31" s="10" t="n">
        <v>0.17</v>
      </c>
      <c r="D31" s="10" t="n">
        <v>0.165</v>
      </c>
      <c r="E31" s="10" t="n">
        <v>0.335</v>
      </c>
      <c r="F31" s="10" t="n">
        <v>0.325</v>
      </c>
    </row>
    <row r="32" spans="1:6">
      <c r="A32" s="3" t="s">
        <v>100</v>
      </c>
    </row>
    <row r="33" spans="1:6">
      <c r="A33" s="4" t="s">
        <v>97</v>
      </c>
      <c r="C33" s="5" t="n">
        <v>53384</v>
      </c>
      <c r="D33" s="5" t="n">
        <v>53361</v>
      </c>
      <c r="E33" s="5" t="n">
        <v>53299</v>
      </c>
      <c r="F33" s="5" t="n">
        <v>53386</v>
      </c>
    </row>
    <row r="34" spans="1:6">
      <c r="A34" s="4" t="s">
        <v>98</v>
      </c>
      <c r="C34" s="5" t="n">
        <v>53589</v>
      </c>
      <c r="D34" s="5" t="n">
        <v>53537</v>
      </c>
      <c r="E34" s="5" t="n">
        <v>53559</v>
      </c>
      <c r="F34" s="5" t="n">
        <v>53657</v>
      </c>
    </row>
    <row r="35" spans="1:6">
      <c r="A35" t="n"/>
    </row>
    <row r="36" spans="1:6">
      <c r="A36" s="4" t="s">
        <v>91</v>
      </c>
      <c r="B36" s="4" t="s">
        <v>101</v>
      </c>
    </row>
    <row r="37" spans="1:6">
      <c r="A37" s="4" t="s">
        <v>94</v>
      </c>
      <c r="B37" s="4" t="s">
        <v>102</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4" t="s">
        <v>275</v>
      </c>
    </row>
    <row r="3" spans="1:3">
      <c r="A3" s="3" t="s">
        <v>273</v>
      </c>
    </row>
    <row r="4" spans="1:3">
      <c r="A4" s="4" t="s">
        <v>276</v>
      </c>
      <c r="B4" s="7" t="n">
        <v>177523</v>
      </c>
      <c r="C4" s="7" t="n">
        <v>129600</v>
      </c>
    </row>
    <row r="5" spans="1:3">
      <c r="A5" s="4" t="s">
        <v>277</v>
      </c>
      <c r="B5" s="5" t="n">
        <v>39</v>
      </c>
      <c r="C5" s="5" t="n">
        <v>16</v>
      </c>
    </row>
    <row r="6" spans="1:3">
      <c r="A6" s="4" t="s">
        <v>278</v>
      </c>
      <c r="B6" s="5" t="n">
        <v>-129</v>
      </c>
      <c r="C6" s="5" t="n">
        <v>-22</v>
      </c>
    </row>
    <row r="7" spans="1:3">
      <c r="A7" s="4" t="s">
        <v>279</v>
      </c>
      <c r="B7" s="5" t="n">
        <v>177433</v>
      </c>
      <c r="C7" s="5" t="n">
        <v>129594</v>
      </c>
    </row>
    <row r="8" spans="1:3">
      <c r="A8" s="4" t="s">
        <v>280</v>
      </c>
    </row>
    <row r="9" spans="1:3">
      <c r="A9" s="3" t="s">
        <v>273</v>
      </c>
    </row>
    <row r="10" spans="1:3">
      <c r="A10" s="4" t="s">
        <v>276</v>
      </c>
      <c r="B10" s="5" t="n">
        <v>23630</v>
      </c>
      <c r="C10" s="5" t="n">
        <v>20901</v>
      </c>
    </row>
    <row r="11" spans="1:3">
      <c r="A11" s="4" t="s">
        <v>278</v>
      </c>
      <c r="C11" s="5" t="n">
        <v>-1</v>
      </c>
    </row>
    <row r="12" spans="1:3">
      <c r="A12" s="4" t="s">
        <v>279</v>
      </c>
      <c r="B12" s="5" t="n">
        <v>23630</v>
      </c>
      <c r="C12" s="5" t="n">
        <v>20900</v>
      </c>
    </row>
    <row r="13" spans="1:3">
      <c r="A13" s="4" t="s">
        <v>281</v>
      </c>
    </row>
    <row r="14" spans="1:3">
      <c r="A14" s="3" t="s">
        <v>273</v>
      </c>
    </row>
    <row r="15" spans="1:3">
      <c r="A15" s="4" t="s">
        <v>276</v>
      </c>
      <c r="B15" s="5" t="n">
        <v>256</v>
      </c>
    </row>
    <row r="16" spans="1:3">
      <c r="A16" s="4" t="s">
        <v>278</v>
      </c>
      <c r="B16" s="5" t="n">
        <v>-101</v>
      </c>
    </row>
    <row r="17" spans="1:3">
      <c r="A17" s="4" t="s">
        <v>279</v>
      </c>
      <c r="B17" s="5" t="n">
        <v>155</v>
      </c>
    </row>
    <row r="18" spans="1:3">
      <c r="A18" s="4" t="s">
        <v>282</v>
      </c>
    </row>
    <row r="19" spans="1:3">
      <c r="A19" s="3" t="s">
        <v>273</v>
      </c>
    </row>
    <row r="20" spans="1:3">
      <c r="A20" s="4" t="s">
        <v>276</v>
      </c>
      <c r="B20" s="5" t="n">
        <v>222</v>
      </c>
      <c r="C20" s="5" t="n">
        <v>82</v>
      </c>
    </row>
    <row r="21" spans="1:3">
      <c r="A21" s="4" t="s">
        <v>279</v>
      </c>
      <c r="B21" s="5" t="n">
        <v>222</v>
      </c>
      <c r="C21" s="5" t="n">
        <v>82</v>
      </c>
    </row>
    <row r="22" spans="1:3">
      <c r="A22" s="4" t="s">
        <v>283</v>
      </c>
    </row>
    <row r="23" spans="1:3">
      <c r="A23" s="3" t="s">
        <v>273</v>
      </c>
    </row>
    <row r="24" spans="1:3">
      <c r="A24" s="4" t="s">
        <v>276</v>
      </c>
      <c r="B24" s="5" t="n">
        <v>3449</v>
      </c>
    </row>
    <row r="25" spans="1:3">
      <c r="A25" s="4" t="s">
        <v>277</v>
      </c>
      <c r="B25" s="5" t="n">
        <v>1</v>
      </c>
    </row>
    <row r="26" spans="1:3">
      <c r="A26" s="4" t="s">
        <v>279</v>
      </c>
      <c r="B26" s="5" t="n">
        <v>3450</v>
      </c>
    </row>
    <row r="27" spans="1:3">
      <c r="A27" s="4" t="s">
        <v>284</v>
      </c>
    </row>
    <row r="28" spans="1:3">
      <c r="A28" s="3" t="s">
        <v>273</v>
      </c>
    </row>
    <row r="29" spans="1:3">
      <c r="A29" s="4" t="s">
        <v>276</v>
      </c>
      <c r="B29" s="5" t="n">
        <v>59735</v>
      </c>
      <c r="C29" s="5" t="n">
        <v>24029</v>
      </c>
    </row>
    <row r="30" spans="1:3">
      <c r="A30" s="4" t="s">
        <v>277</v>
      </c>
      <c r="B30" s="5" t="n">
        <v>7</v>
      </c>
      <c r="C30" s="5" t="n">
        <v>2</v>
      </c>
    </row>
    <row r="31" spans="1:3">
      <c r="A31" s="4" t="s">
        <v>278</v>
      </c>
      <c r="B31" s="5" t="n">
        <v>-23</v>
      </c>
      <c r="C31" s="5" t="n">
        <v>-11</v>
      </c>
    </row>
    <row r="32" spans="1:3">
      <c r="A32" s="4" t="s">
        <v>279</v>
      </c>
      <c r="B32" s="5" t="n">
        <v>59719</v>
      </c>
      <c r="C32" s="5" t="n">
        <v>24020</v>
      </c>
    </row>
    <row r="33" spans="1:3">
      <c r="A33" s="4" t="s">
        <v>285</v>
      </c>
    </row>
    <row r="34" spans="1:3">
      <c r="A34" s="3" t="s">
        <v>273</v>
      </c>
    </row>
    <row r="35" spans="1:3">
      <c r="A35" s="4" t="s">
        <v>276</v>
      </c>
      <c r="B35" s="5" t="n">
        <v>7055</v>
      </c>
      <c r="C35" s="5" t="n">
        <v>2100</v>
      </c>
    </row>
    <row r="36" spans="1:3">
      <c r="A36" s="4" t="s">
        <v>277</v>
      </c>
      <c r="B36" s="5" t="n">
        <v>6</v>
      </c>
    </row>
    <row r="37" spans="1:3">
      <c r="A37" s="4" t="s">
        <v>278</v>
      </c>
      <c r="B37" s="5" t="n">
        <v>-4</v>
      </c>
      <c r="C37" s="5" t="n">
        <v>-1</v>
      </c>
    </row>
    <row r="38" spans="1:3">
      <c r="A38" s="4" t="s">
        <v>279</v>
      </c>
      <c r="B38" s="5" t="n">
        <v>7057</v>
      </c>
      <c r="C38" s="5" t="n">
        <v>2099</v>
      </c>
    </row>
    <row r="39" spans="1:3">
      <c r="A39" s="4" t="s">
        <v>286</v>
      </c>
    </row>
    <row r="40" spans="1:3">
      <c r="A40" s="3" t="s">
        <v>273</v>
      </c>
    </row>
    <row r="41" spans="1:3">
      <c r="A41" s="4" t="s">
        <v>276</v>
      </c>
      <c r="B41" s="5" t="n">
        <v>83176</v>
      </c>
      <c r="C41" s="5" t="n">
        <v>82488</v>
      </c>
    </row>
    <row r="42" spans="1:3">
      <c r="A42" s="4" t="s">
        <v>277</v>
      </c>
      <c r="B42" s="5" t="n">
        <v>25</v>
      </c>
      <c r="C42" s="5" t="n">
        <v>14</v>
      </c>
    </row>
    <row r="43" spans="1:3">
      <c r="A43" s="4" t="s">
        <v>278</v>
      </c>
      <c r="B43" s="5" t="n">
        <v>-1</v>
      </c>
      <c r="C43" s="5" t="n">
        <v>-9</v>
      </c>
    </row>
    <row r="44" spans="1:3">
      <c r="A44" s="4" t="s">
        <v>279</v>
      </c>
      <c r="B44" s="5" t="n">
        <v>83200</v>
      </c>
      <c r="C44" s="5" t="n">
        <v>82493</v>
      </c>
    </row>
    <row r="45" spans="1:3">
      <c r="A45" s="4" t="s">
        <v>287</v>
      </c>
    </row>
    <row r="46" spans="1:3">
      <c r="A46" s="3" t="s">
        <v>273</v>
      </c>
    </row>
    <row r="47" spans="1:3">
      <c r="A47" s="4" t="s">
        <v>276</v>
      </c>
      <c r="B47" s="5" t="n">
        <v>257017</v>
      </c>
      <c r="C47" s="5" t="n">
        <v>157489</v>
      </c>
    </row>
    <row r="48" spans="1:3">
      <c r="A48" s="4" t="s">
        <v>277</v>
      </c>
      <c r="B48" s="5" t="n">
        <v>73</v>
      </c>
      <c r="C48" s="5" t="n">
        <v>8</v>
      </c>
    </row>
    <row r="49" spans="1:3">
      <c r="A49" s="4" t="s">
        <v>278</v>
      </c>
      <c r="B49" s="5" t="n">
        <v>-235</v>
      </c>
      <c r="C49" s="5" t="n">
        <v>-296</v>
      </c>
    </row>
    <row r="50" spans="1:3">
      <c r="A50" s="4" t="s">
        <v>279</v>
      </c>
      <c r="B50" s="5" t="n">
        <v>256855</v>
      </c>
      <c r="C50" s="5" t="n">
        <v>157201</v>
      </c>
    </row>
    <row r="51" spans="1:3">
      <c r="A51" s="4" t="s">
        <v>288</v>
      </c>
    </row>
    <row r="52" spans="1:3">
      <c r="A52" s="3" t="s">
        <v>273</v>
      </c>
    </row>
    <row r="53" spans="1:3">
      <c r="A53" s="4" t="s">
        <v>276</v>
      </c>
      <c r="C53" s="5" t="n">
        <v>48</v>
      </c>
    </row>
    <row r="54" spans="1:3">
      <c r="A54" s="4" t="s">
        <v>279</v>
      </c>
      <c r="C54" s="5" t="n">
        <v>48</v>
      </c>
    </row>
    <row r="55" spans="1:3">
      <c r="A55" s="4" t="s">
        <v>289</v>
      </c>
    </row>
    <row r="56" spans="1:3">
      <c r="A56" s="3" t="s">
        <v>273</v>
      </c>
    </row>
    <row r="57" spans="1:3">
      <c r="A57" s="4" t="s">
        <v>276</v>
      </c>
      <c r="B57" s="5" t="n">
        <v>140695</v>
      </c>
      <c r="C57" s="5" t="n">
        <v>75778</v>
      </c>
    </row>
    <row r="58" spans="1:3">
      <c r="A58" s="4" t="s">
        <v>277</v>
      </c>
      <c r="B58" s="5" t="n">
        <v>50</v>
      </c>
      <c r="C58" s="5" t="n">
        <v>5</v>
      </c>
    </row>
    <row r="59" spans="1:3">
      <c r="A59" s="4" t="s">
        <v>278</v>
      </c>
      <c r="B59" s="5" t="n">
        <v>-68</v>
      </c>
      <c r="C59" s="5" t="n">
        <v>-109</v>
      </c>
    </row>
    <row r="60" spans="1:3">
      <c r="A60" s="4" t="s">
        <v>279</v>
      </c>
      <c r="B60" s="5" t="n">
        <v>140677</v>
      </c>
      <c r="C60" s="5" t="n">
        <v>75674</v>
      </c>
    </row>
    <row r="61" spans="1:3">
      <c r="A61" s="4" t="s">
        <v>290</v>
      </c>
    </row>
    <row r="62" spans="1:3">
      <c r="A62" s="3" t="s">
        <v>273</v>
      </c>
    </row>
    <row r="63" spans="1:3">
      <c r="A63" s="4" t="s">
        <v>276</v>
      </c>
      <c r="B63" s="5" t="n">
        <v>103709</v>
      </c>
      <c r="C63" s="5" t="n">
        <v>64842</v>
      </c>
    </row>
    <row r="64" spans="1:3">
      <c r="A64" s="4" t="s">
        <v>277</v>
      </c>
      <c r="B64" s="5" t="n">
        <v>17</v>
      </c>
      <c r="C64" s="5" t="n">
        <v>1</v>
      </c>
    </row>
    <row r="65" spans="1:3">
      <c r="A65" s="4" t="s">
        <v>278</v>
      </c>
      <c r="B65" s="5" t="n">
        <v>-156</v>
      </c>
      <c r="C65" s="5" t="n">
        <v>-174</v>
      </c>
    </row>
    <row r="66" spans="1:3">
      <c r="A66" s="4" t="s">
        <v>279</v>
      </c>
      <c r="B66" s="5" t="n">
        <v>103570</v>
      </c>
      <c r="C66" s="5" t="n">
        <v>64669</v>
      </c>
    </row>
    <row r="67" spans="1:3">
      <c r="A67" s="4" t="s">
        <v>291</v>
      </c>
    </row>
    <row r="68" spans="1:3">
      <c r="A68" s="3" t="s">
        <v>273</v>
      </c>
    </row>
    <row r="69" spans="1:3">
      <c r="A69" s="4" t="s">
        <v>276</v>
      </c>
      <c r="B69" s="5" t="n">
        <v>615</v>
      </c>
      <c r="C69" s="5" t="n">
        <v>1258</v>
      </c>
    </row>
    <row r="70" spans="1:3">
      <c r="A70" s="4" t="s">
        <v>278</v>
      </c>
      <c r="B70" s="5" t="n">
        <v>-10</v>
      </c>
      <c r="C70" s="5" t="n">
        <v>-4</v>
      </c>
    </row>
    <row r="71" spans="1:3">
      <c r="A71" s="4" t="s">
        <v>279</v>
      </c>
      <c r="B71" s="5" t="n">
        <v>605</v>
      </c>
      <c r="C71" s="5" t="n">
        <v>1254</v>
      </c>
    </row>
    <row r="72" spans="1:3">
      <c r="A72" s="4" t="s">
        <v>292</v>
      </c>
    </row>
    <row r="73" spans="1:3">
      <c r="A73" s="3" t="s">
        <v>273</v>
      </c>
    </row>
    <row r="74" spans="1:3">
      <c r="A74" s="4" t="s">
        <v>276</v>
      </c>
      <c r="B74" s="5" t="n">
        <v>11998</v>
      </c>
      <c r="C74" s="5" t="n">
        <v>15563</v>
      </c>
    </row>
    <row r="75" spans="1:3">
      <c r="A75" s="4" t="s">
        <v>277</v>
      </c>
      <c r="B75" s="5" t="n">
        <v>6</v>
      </c>
      <c r="C75" s="5" t="n">
        <v>2</v>
      </c>
    </row>
    <row r="76" spans="1:3">
      <c r="A76" s="4" t="s">
        <v>278</v>
      </c>
      <c r="B76" s="5" t="n">
        <v>-1</v>
      </c>
      <c r="C76" s="5" t="n">
        <v>-9</v>
      </c>
    </row>
    <row r="77" spans="1:3">
      <c r="A77" s="4" t="s">
        <v>279</v>
      </c>
      <c r="B77" s="7" t="n">
        <v>12003</v>
      </c>
      <c r="C77" s="7" t="n">
        <v>155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5"/>
  </cols>
  <sheetData>
    <row r="1" spans="1:2">
      <c r="A1" s="1" t="s">
        <v>293</v>
      </c>
      <c r="B1" s="2" t="s">
        <v>1</v>
      </c>
    </row>
    <row r="2" spans="1:2">
      <c r="B2" s="2" t="s">
        <v>2</v>
      </c>
    </row>
    <row r="3" spans="1:2">
      <c r="A3" s="3" t="s">
        <v>27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801</v>
      </c>
      <c r="C3" s="7" t="n">
        <v>1966</v>
      </c>
    </row>
    <row r="4" spans="1:3">
      <c r="A4" s="4" t="s">
        <v>300</v>
      </c>
      <c r="B4" s="5" t="n">
        <v>535</v>
      </c>
    </row>
    <row r="5" spans="1:3">
      <c r="A5" s="4" t="s">
        <v>27</v>
      </c>
      <c r="B5" s="5" t="n">
        <v>66273</v>
      </c>
      <c r="C5" s="5" t="n">
        <v>167517</v>
      </c>
    </row>
    <row r="6" spans="1:3">
      <c r="A6" s="4" t="s">
        <v>28</v>
      </c>
      <c r="B6" s="5" t="n">
        <v>177433</v>
      </c>
      <c r="C6" s="5" t="n">
        <v>129594</v>
      </c>
    </row>
    <row r="7" spans="1:3">
      <c r="A7" s="4" t="s">
        <v>32</v>
      </c>
      <c r="B7" s="5" t="n">
        <v>801</v>
      </c>
      <c r="C7" s="5" t="n">
        <v>1966</v>
      </c>
    </row>
    <row r="8" spans="1:3">
      <c r="A8" s="4" t="s">
        <v>44</v>
      </c>
      <c r="B8" s="5" t="n">
        <v>535</v>
      </c>
    </row>
    <row r="9" spans="1:3">
      <c r="A9" s="4" t="s">
        <v>301</v>
      </c>
    </row>
    <row r="10" spans="1:3">
      <c r="A10" s="3" t="s">
        <v>299</v>
      </c>
    </row>
    <row r="11" spans="1:3">
      <c r="A11" s="4" t="s">
        <v>300</v>
      </c>
      <c r="B11" s="5" t="n">
        <v>801</v>
      </c>
      <c r="C11" s="5" t="n">
        <v>2110</v>
      </c>
    </row>
    <row r="12" spans="1:3">
      <c r="A12" s="4" t="s">
        <v>39</v>
      </c>
      <c r="B12" s="5" t="n">
        <v>531112</v>
      </c>
      <c r="C12" s="5" t="n">
        <v>418828</v>
      </c>
    </row>
    <row r="13" spans="1:3">
      <c r="A13" s="4" t="s">
        <v>300</v>
      </c>
      <c r="B13" s="5" t="n">
        <v>535</v>
      </c>
    </row>
    <row r="14" spans="1:3">
      <c r="A14" s="4" t="s">
        <v>27</v>
      </c>
      <c r="B14" s="5" t="n">
        <v>96023</v>
      </c>
      <c r="C14" s="5" t="n">
        <v>129923</v>
      </c>
    </row>
    <row r="15" spans="1:3">
      <c r="A15" s="4" t="s">
        <v>28</v>
      </c>
      <c r="B15" s="5" t="n">
        <v>177433</v>
      </c>
      <c r="C15" s="5" t="n">
        <v>129594</v>
      </c>
    </row>
    <row r="16" spans="1:3">
      <c r="A16" s="4" t="s">
        <v>32</v>
      </c>
      <c r="B16" s="5" t="n">
        <v>801</v>
      </c>
      <c r="C16" s="5" t="n">
        <v>2110</v>
      </c>
    </row>
    <row r="17" spans="1:3">
      <c r="A17" s="4" t="s">
        <v>33</v>
      </c>
      <c r="B17" s="5" t="n">
        <v>274257</v>
      </c>
      <c r="C17" s="5" t="n">
        <v>261627</v>
      </c>
    </row>
    <row r="18" spans="1:3">
      <c r="A18" s="4" t="s">
        <v>302</v>
      </c>
      <c r="B18" s="5" t="n">
        <v>256855</v>
      </c>
      <c r="C18" s="5" t="n">
        <v>157201</v>
      </c>
    </row>
    <row r="19" spans="1:3">
      <c r="A19" s="4" t="s">
        <v>44</v>
      </c>
      <c r="B19" s="5" t="n">
        <v>535</v>
      </c>
    </row>
    <row r="20" spans="1:3">
      <c r="A20" s="4" t="s">
        <v>303</v>
      </c>
    </row>
    <row r="21" spans="1:3">
      <c r="A21" s="3" t="s">
        <v>299</v>
      </c>
    </row>
    <row r="22" spans="1:3">
      <c r="A22" s="4" t="s">
        <v>39</v>
      </c>
      <c r="B22" s="5" t="n">
        <v>95975</v>
      </c>
      <c r="C22" s="5" t="n">
        <v>129092</v>
      </c>
    </row>
    <row r="23" spans="1:3">
      <c r="A23" s="4" t="s">
        <v>27</v>
      </c>
      <c r="B23" s="5" t="n">
        <v>95975</v>
      </c>
      <c r="C23" s="5" t="n">
        <v>129092</v>
      </c>
    </row>
    <row r="24" spans="1:3">
      <c r="A24" s="4" t="s">
        <v>33</v>
      </c>
      <c r="B24" s="5" t="n">
        <v>95975</v>
      </c>
      <c r="C24" s="5" t="n">
        <v>129092</v>
      </c>
    </row>
    <row r="25" spans="1:3">
      <c r="A25" s="4" t="s">
        <v>304</v>
      </c>
    </row>
    <row r="26" spans="1:3">
      <c r="A26" s="3" t="s">
        <v>299</v>
      </c>
    </row>
    <row r="27" spans="1:3">
      <c r="A27" s="4" t="s">
        <v>300</v>
      </c>
      <c r="B27" s="5" t="n">
        <v>801</v>
      </c>
      <c r="C27" s="5" t="n">
        <v>2110</v>
      </c>
    </row>
    <row r="28" spans="1:3">
      <c r="A28" s="4" t="s">
        <v>39</v>
      </c>
      <c r="B28" s="5" t="n">
        <v>435137</v>
      </c>
      <c r="C28" s="5" t="n">
        <v>289736</v>
      </c>
    </row>
    <row r="29" spans="1:3">
      <c r="A29" s="4" t="s">
        <v>300</v>
      </c>
      <c r="B29" s="5" t="n">
        <v>535</v>
      </c>
    </row>
    <row r="30" spans="1:3">
      <c r="A30" s="4" t="s">
        <v>27</v>
      </c>
      <c r="B30" s="5" t="n">
        <v>48</v>
      </c>
      <c r="C30" s="5" t="n">
        <v>831</v>
      </c>
    </row>
    <row r="31" spans="1:3">
      <c r="A31" s="4" t="s">
        <v>28</v>
      </c>
      <c r="B31" s="5" t="n">
        <v>177433</v>
      </c>
      <c r="C31" s="5" t="n">
        <v>129594</v>
      </c>
    </row>
    <row r="32" spans="1:3">
      <c r="A32" s="4" t="s">
        <v>32</v>
      </c>
      <c r="B32" s="5" t="n">
        <v>801</v>
      </c>
      <c r="C32" s="5" t="n">
        <v>2110</v>
      </c>
    </row>
    <row r="33" spans="1:3">
      <c r="A33" s="4" t="s">
        <v>33</v>
      </c>
      <c r="B33" s="5" t="n">
        <v>178282</v>
      </c>
      <c r="C33" s="5" t="n">
        <v>132535</v>
      </c>
    </row>
    <row r="34" spans="1:3">
      <c r="A34" s="4" t="s">
        <v>302</v>
      </c>
      <c r="B34" s="5" t="n">
        <v>256855</v>
      </c>
      <c r="C34" s="5" t="n">
        <v>157201</v>
      </c>
    </row>
    <row r="35" spans="1:3">
      <c r="A35" s="4" t="s">
        <v>44</v>
      </c>
      <c r="B35" s="5" t="n">
        <v>535</v>
      </c>
    </row>
    <row r="36" spans="1:3">
      <c r="A36" s="4" t="s">
        <v>305</v>
      </c>
    </row>
    <row r="37" spans="1:3">
      <c r="A37" s="3" t="s">
        <v>299</v>
      </c>
    </row>
    <row r="38" spans="1:3">
      <c r="A38" s="4" t="s">
        <v>27</v>
      </c>
      <c r="B38" s="5" t="n">
        <v>95975</v>
      </c>
      <c r="C38" s="5" t="n">
        <v>129092</v>
      </c>
    </row>
    <row r="39" spans="1:3">
      <c r="A39" s="4" t="s">
        <v>306</v>
      </c>
    </row>
    <row r="40" spans="1:3">
      <c r="A40" s="3" t="s">
        <v>299</v>
      </c>
    </row>
    <row r="41" spans="1:3">
      <c r="A41" s="4" t="s">
        <v>27</v>
      </c>
      <c r="B41" s="5" t="n">
        <v>95975</v>
      </c>
      <c r="C41" s="5" t="n">
        <v>129092</v>
      </c>
    </row>
    <row r="42" spans="1:3">
      <c r="A42" s="4" t="s">
        <v>307</v>
      </c>
    </row>
    <row r="43" spans="1:3">
      <c r="A43" s="3" t="s">
        <v>299</v>
      </c>
    </row>
    <row r="44" spans="1:3">
      <c r="A44" s="4" t="s">
        <v>27</v>
      </c>
      <c r="B44" s="5" t="n">
        <v>48</v>
      </c>
      <c r="C44" s="5" t="n">
        <v>131</v>
      </c>
    </row>
    <row r="45" spans="1:3">
      <c r="A45" s="4" t="s">
        <v>302</v>
      </c>
      <c r="B45" s="5" t="n">
        <v>222</v>
      </c>
      <c r="C45" s="5" t="n">
        <v>82</v>
      </c>
    </row>
    <row r="46" spans="1:3">
      <c r="A46" s="4" t="s">
        <v>308</v>
      </c>
    </row>
    <row r="47" spans="1:3">
      <c r="A47" s="3" t="s">
        <v>299</v>
      </c>
    </row>
    <row r="48" spans="1:3">
      <c r="A48" s="4" t="s">
        <v>27</v>
      </c>
      <c r="B48" s="5" t="n">
        <v>48</v>
      </c>
      <c r="C48" s="5" t="n">
        <v>131</v>
      </c>
    </row>
    <row r="49" spans="1:3">
      <c r="A49" s="4" t="s">
        <v>302</v>
      </c>
      <c r="B49" s="5" t="n">
        <v>222</v>
      </c>
      <c r="C49" s="5" t="n">
        <v>82</v>
      </c>
    </row>
    <row r="50" spans="1:3">
      <c r="A50" s="4" t="s">
        <v>309</v>
      </c>
    </row>
    <row r="51" spans="1:3">
      <c r="A51" s="3" t="s">
        <v>299</v>
      </c>
    </row>
    <row r="52" spans="1:3">
      <c r="A52" s="4" t="s">
        <v>302</v>
      </c>
      <c r="B52" s="5" t="n">
        <v>23630</v>
      </c>
      <c r="C52" s="5" t="n">
        <v>20948</v>
      </c>
    </row>
    <row r="53" spans="1:3">
      <c r="A53" s="4" t="s">
        <v>310</v>
      </c>
    </row>
    <row r="54" spans="1:3">
      <c r="A54" s="3" t="s">
        <v>299</v>
      </c>
    </row>
    <row r="55" spans="1:3">
      <c r="A55" s="4" t="s">
        <v>302</v>
      </c>
      <c r="B55" s="5" t="n">
        <v>23630</v>
      </c>
      <c r="C55" s="5" t="n">
        <v>20948</v>
      </c>
    </row>
    <row r="56" spans="1:3">
      <c r="A56" s="4" t="s">
        <v>311</v>
      </c>
    </row>
    <row r="57" spans="1:3">
      <c r="A57" s="3" t="s">
        <v>299</v>
      </c>
    </row>
    <row r="58" spans="1:3">
      <c r="A58" s="4" t="s">
        <v>302</v>
      </c>
      <c r="B58" s="5" t="n">
        <v>3450</v>
      </c>
    </row>
    <row r="59" spans="1:3">
      <c r="A59" s="4" t="s">
        <v>312</v>
      </c>
    </row>
    <row r="60" spans="1:3">
      <c r="A60" s="3" t="s">
        <v>299</v>
      </c>
    </row>
    <row r="61" spans="1:3">
      <c r="A61" s="4" t="s">
        <v>302</v>
      </c>
      <c r="B61" s="5" t="n">
        <v>3450</v>
      </c>
    </row>
    <row r="62" spans="1:3">
      <c r="A62" s="4" t="s">
        <v>313</v>
      </c>
    </row>
    <row r="63" spans="1:3">
      <c r="A63" s="3" t="s">
        <v>299</v>
      </c>
    </row>
    <row r="64" spans="1:3">
      <c r="A64" s="4" t="s">
        <v>302</v>
      </c>
      <c r="B64" s="5" t="n">
        <v>140832</v>
      </c>
      <c r="C64" s="5" t="n">
        <v>75674</v>
      </c>
    </row>
    <row r="65" spans="1:3">
      <c r="A65" s="4" t="s">
        <v>314</v>
      </c>
    </row>
    <row r="66" spans="1:3">
      <c r="A66" s="3" t="s">
        <v>299</v>
      </c>
    </row>
    <row r="67" spans="1:3">
      <c r="A67" s="4" t="s">
        <v>302</v>
      </c>
      <c r="B67" s="5" t="n">
        <v>140832</v>
      </c>
      <c r="C67" s="5" t="n">
        <v>75674</v>
      </c>
    </row>
    <row r="68" spans="1:3">
      <c r="A68" s="4" t="s">
        <v>315</v>
      </c>
    </row>
    <row r="69" spans="1:3">
      <c r="A69" s="3" t="s">
        <v>299</v>
      </c>
    </row>
    <row r="70" spans="1:3">
      <c r="A70" s="4" t="s">
        <v>27</v>
      </c>
      <c r="C70" s="5" t="n">
        <v>700</v>
      </c>
    </row>
    <row r="71" spans="1:3">
      <c r="A71" s="4" t="s">
        <v>302</v>
      </c>
      <c r="B71" s="5" t="n">
        <v>163289</v>
      </c>
      <c r="C71" s="5" t="n">
        <v>88689</v>
      </c>
    </row>
    <row r="72" spans="1:3">
      <c r="A72" s="4" t="s">
        <v>316</v>
      </c>
    </row>
    <row r="73" spans="1:3">
      <c r="A73" s="3" t="s">
        <v>299</v>
      </c>
    </row>
    <row r="74" spans="1:3">
      <c r="A74" s="4" t="s">
        <v>27</v>
      </c>
      <c r="C74" s="5" t="n">
        <v>700</v>
      </c>
    </row>
    <row r="75" spans="1:3">
      <c r="A75" s="4" t="s">
        <v>302</v>
      </c>
      <c r="B75" s="5" t="n">
        <v>163289</v>
      </c>
      <c r="C75" s="5" t="n">
        <v>88689</v>
      </c>
    </row>
    <row r="76" spans="1:3">
      <c r="A76" s="4" t="s">
        <v>317</v>
      </c>
    </row>
    <row r="77" spans="1:3">
      <c r="A77" s="3" t="s">
        <v>299</v>
      </c>
    </row>
    <row r="78" spans="1:3">
      <c r="A78" s="4" t="s">
        <v>302</v>
      </c>
      <c r="B78" s="5" t="n">
        <v>7662</v>
      </c>
      <c r="C78" s="5" t="n">
        <v>3353</v>
      </c>
    </row>
    <row r="79" spans="1:3">
      <c r="A79" s="4" t="s">
        <v>318</v>
      </c>
    </row>
    <row r="80" spans="1:3">
      <c r="A80" s="3" t="s">
        <v>299</v>
      </c>
    </row>
    <row r="81" spans="1:3">
      <c r="A81" s="4" t="s">
        <v>302</v>
      </c>
      <c r="B81" s="5" t="n">
        <v>7662</v>
      </c>
      <c r="C81" s="5" t="n">
        <v>3353</v>
      </c>
    </row>
    <row r="82" spans="1:3">
      <c r="A82" s="4" t="s">
        <v>319</v>
      </c>
    </row>
    <row r="83" spans="1:3">
      <c r="A83" s="3" t="s">
        <v>299</v>
      </c>
    </row>
    <row r="84" spans="1:3">
      <c r="A84" s="4" t="s">
        <v>302</v>
      </c>
      <c r="B84" s="5" t="n">
        <v>95203</v>
      </c>
      <c r="C84" s="5" t="n">
        <v>98049</v>
      </c>
    </row>
    <row r="85" spans="1:3">
      <c r="A85" s="4" t="s">
        <v>320</v>
      </c>
    </row>
    <row r="86" spans="1:3">
      <c r="A86" s="3" t="s">
        <v>299</v>
      </c>
    </row>
    <row r="87" spans="1:3">
      <c r="A87" s="4" t="s">
        <v>302</v>
      </c>
      <c r="B87" s="7" t="n">
        <v>95203</v>
      </c>
      <c r="C87" s="7" t="n">
        <v>980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5</v>
      </c>
    </row>
    <row r="2" spans="1:3">
      <c r="A2" s="3" t="s">
        <v>299</v>
      </c>
    </row>
    <row r="3" spans="1:3">
      <c r="A3" s="4" t="s">
        <v>322</v>
      </c>
      <c r="B3" s="7" t="n">
        <v>66273</v>
      </c>
      <c r="C3" s="7" t="n">
        <v>167517</v>
      </c>
    </row>
    <row r="4" spans="1:3">
      <c r="A4" s="4" t="s">
        <v>323</v>
      </c>
    </row>
    <row r="5" spans="1:3">
      <c r="A5" s="3" t="s">
        <v>299</v>
      </c>
    </row>
    <row r="6" spans="1:3">
      <c r="A6" s="4" t="s">
        <v>322</v>
      </c>
      <c r="B6" s="7" t="n">
        <v>16023</v>
      </c>
      <c r="C6" s="7" t="n">
        <v>79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25</v>
      </c>
    </row>
    <row r="3" spans="1:3">
      <c r="A3" s="3" t="s">
        <v>154</v>
      </c>
    </row>
    <row r="4" spans="1:3">
      <c r="A4" s="4" t="s">
        <v>325</v>
      </c>
      <c r="B4" s="4" t="s">
        <v>326</v>
      </c>
    </row>
    <row r="5" spans="1:3">
      <c r="A5" s="4" t="s">
        <v>327</v>
      </c>
      <c r="B5" s="7" t="n">
        <v>91280</v>
      </c>
      <c r="C5" s="7" t="n">
        <v>28650</v>
      </c>
    </row>
    <row r="6" spans="1:3">
      <c r="A6" s="4" t="s">
        <v>328</v>
      </c>
      <c r="B6"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91280</v>
      </c>
      <c r="C3" s="7" t="n">
        <v>28650</v>
      </c>
    </row>
    <row r="4" spans="1:3">
      <c r="A4" s="4" t="s">
        <v>333</v>
      </c>
      <c r="B4" s="5" t="n">
        <v>266</v>
      </c>
      <c r="C4" s="5" t="n">
        <v>1966</v>
      </c>
    </row>
    <row r="5" spans="1:3">
      <c r="A5" s="4" t="s">
        <v>334</v>
      </c>
    </row>
    <row r="6" spans="1:3">
      <c r="A6" s="3" t="s">
        <v>331</v>
      </c>
    </row>
    <row r="7" spans="1:3">
      <c r="A7" s="4" t="s">
        <v>332</v>
      </c>
      <c r="B7" s="5" t="n">
        <v>25695</v>
      </c>
      <c r="C7" s="5" t="n">
        <v>8035</v>
      </c>
    </row>
    <row r="8" spans="1:3">
      <c r="A8" s="4" t="s">
        <v>333</v>
      </c>
      <c r="B8" s="5" t="n">
        <v>392</v>
      </c>
      <c r="C8" s="5" t="n">
        <v>1107</v>
      </c>
    </row>
    <row r="9" spans="1:3">
      <c r="A9" s="4" t="s">
        <v>335</v>
      </c>
    </row>
    <row r="10" spans="1:3">
      <c r="A10" s="3" t="s">
        <v>331</v>
      </c>
    </row>
    <row r="11" spans="1:3">
      <c r="A11" s="4" t="s">
        <v>332</v>
      </c>
      <c r="B11" s="5" t="n">
        <v>43030</v>
      </c>
      <c r="C11" s="5" t="n">
        <v>12512</v>
      </c>
    </row>
    <row r="12" spans="1:3">
      <c r="A12" s="4" t="s">
        <v>333</v>
      </c>
      <c r="B12" s="5" t="n">
        <v>172</v>
      </c>
      <c r="C12" s="5" t="n">
        <v>372</v>
      </c>
    </row>
    <row r="13" spans="1:3">
      <c r="A13" s="4" t="s">
        <v>336</v>
      </c>
    </row>
    <row r="14" spans="1:3">
      <c r="A14" s="3" t="s">
        <v>331</v>
      </c>
    </row>
    <row r="15" spans="1:3">
      <c r="A15" s="4" t="s">
        <v>332</v>
      </c>
      <c r="B15" s="5" t="n">
        <v>5675</v>
      </c>
      <c r="C15" s="5" t="n">
        <v>2060</v>
      </c>
    </row>
    <row r="16" spans="1:3">
      <c r="A16" s="4" t="s">
        <v>333</v>
      </c>
      <c r="B16" s="5" t="n">
        <v>1</v>
      </c>
      <c r="C16" s="5" t="n">
        <v>185</v>
      </c>
    </row>
    <row r="17" spans="1:3">
      <c r="A17" s="4" t="s">
        <v>337</v>
      </c>
    </row>
    <row r="18" spans="1:3">
      <c r="A18" s="3" t="s">
        <v>331</v>
      </c>
    </row>
    <row r="19" spans="1:3">
      <c r="A19" s="4" t="s">
        <v>332</v>
      </c>
      <c r="B19" s="5" t="n">
        <v>4115</v>
      </c>
      <c r="C19" s="5" t="n">
        <v>1308</v>
      </c>
    </row>
    <row r="20" spans="1:3">
      <c r="A20" s="4" t="s">
        <v>333</v>
      </c>
      <c r="B20" s="5" t="n">
        <v>-124</v>
      </c>
      <c r="C20" s="5" t="n">
        <v>70</v>
      </c>
    </row>
    <row r="21" spans="1:3">
      <c r="A21" s="4" t="s">
        <v>338</v>
      </c>
    </row>
    <row r="22" spans="1:3">
      <c r="A22" s="3" t="s">
        <v>331</v>
      </c>
    </row>
    <row r="23" spans="1:3">
      <c r="A23" s="4" t="s">
        <v>332</v>
      </c>
      <c r="B23" s="5" t="n">
        <v>12765</v>
      </c>
      <c r="C23" s="5" t="n">
        <v>4735</v>
      </c>
    </row>
    <row r="24" spans="1:3">
      <c r="A24" s="4" t="s">
        <v>333</v>
      </c>
      <c r="B24" s="7" t="n">
        <v>-175</v>
      </c>
      <c r="C24" s="7" t="n">
        <v>2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801</v>
      </c>
      <c r="C3" s="7" t="n">
        <v>1966</v>
      </c>
    </row>
    <row r="4" spans="1:3">
      <c r="A4" s="4" t="s">
        <v>342</v>
      </c>
      <c r="B4" s="5" t="n">
        <v>-535</v>
      </c>
    </row>
    <row r="5" spans="1:3">
      <c r="A5" s="4" t="s">
        <v>343</v>
      </c>
      <c r="B5" s="5" t="n">
        <v>266</v>
      </c>
      <c r="C5" s="5" t="n">
        <v>1966</v>
      </c>
    </row>
    <row r="6" spans="1:3">
      <c r="A6" s="4" t="s">
        <v>344</v>
      </c>
    </row>
    <row r="7" spans="1:3">
      <c r="A7" s="3" t="s">
        <v>340</v>
      </c>
    </row>
    <row r="8" spans="1:3">
      <c r="A8" s="4" t="s">
        <v>341</v>
      </c>
      <c r="B8" s="5" t="n">
        <v>801</v>
      </c>
      <c r="C8" s="5" t="n">
        <v>1966</v>
      </c>
    </row>
    <row r="9" spans="1:3">
      <c r="A9" s="4" t="s">
        <v>342</v>
      </c>
      <c r="B9" s="5" t="n">
        <v>-535</v>
      </c>
    </row>
    <row r="10" spans="1:3">
      <c r="A10" s="4" t="s">
        <v>343</v>
      </c>
      <c r="B10" s="7" t="n">
        <v>266</v>
      </c>
      <c r="C10" s="7" t="n">
        <v>19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154</v>
      </c>
    </row>
    <row r="3" spans="1:3">
      <c r="A3" s="4" t="s">
        <v>346</v>
      </c>
      <c r="B3" s="7" t="n">
        <v>801</v>
      </c>
      <c r="C3" s="7" t="n">
        <v>1966</v>
      </c>
    </row>
    <row r="4" spans="1:3">
      <c r="A4" s="4" t="s">
        <v>347</v>
      </c>
      <c r="B4" s="7" t="n">
        <v>-5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67</v>
      </c>
      <c r="D1" s="2" t="s">
        <v>1</v>
      </c>
    </row>
    <row r="2" spans="1:5">
      <c r="B2" s="2" t="s">
        <v>2</v>
      </c>
      <c r="C2" s="2" t="s">
        <v>68</v>
      </c>
      <c r="D2" s="2" t="s">
        <v>2</v>
      </c>
      <c r="E2" s="2" t="s">
        <v>68</v>
      </c>
    </row>
    <row r="3" spans="1:5">
      <c r="A3" s="3" t="s">
        <v>349</v>
      </c>
    </row>
    <row r="4" spans="1:5">
      <c r="A4" s="4" t="s">
        <v>350</v>
      </c>
      <c r="B4" s="7" t="n">
        <v>-1430</v>
      </c>
      <c r="C4" s="7" t="n">
        <v>-1230</v>
      </c>
      <c r="D4" s="7" t="n">
        <v>-3520</v>
      </c>
      <c r="E4" s="7" t="n">
        <v>-1564</v>
      </c>
    </row>
    <row r="5" spans="1:5">
      <c r="A5" s="4" t="s">
        <v>351</v>
      </c>
      <c r="B5" s="7" t="n">
        <v>716</v>
      </c>
      <c r="C5" s="7" t="n">
        <v>-76</v>
      </c>
      <c r="D5" s="7" t="n">
        <v>1909</v>
      </c>
      <c r="E5" s="7" t="n">
        <v>-1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67</v>
      </c>
      <c r="D1" s="2" t="s">
        <v>1</v>
      </c>
    </row>
    <row r="2" spans="1:5">
      <c r="B2" s="2" t="s">
        <v>2</v>
      </c>
      <c r="C2" s="2" t="s">
        <v>68</v>
      </c>
      <c r="D2" s="2" t="s">
        <v>2</v>
      </c>
      <c r="E2" s="2" t="s">
        <v>68</v>
      </c>
    </row>
    <row r="3" spans="1:5">
      <c r="A3" s="3" t="s">
        <v>154</v>
      </c>
    </row>
    <row r="4" spans="1:5">
      <c r="A4" s="4" t="s">
        <v>353</v>
      </c>
      <c r="B4" s="7" t="n">
        <v>-108</v>
      </c>
      <c r="C4" s="7" t="n">
        <v>-204</v>
      </c>
      <c r="D4" s="7" t="n">
        <v>-10</v>
      </c>
      <c r="E4" s="7" t="n">
        <v>-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7</v>
      </c>
      <c r="D1" s="2" t="s">
        <v>1</v>
      </c>
    </row>
    <row r="2" spans="1:5">
      <c r="B2" s="2" t="s">
        <v>2</v>
      </c>
      <c r="C2" s="2" t="s">
        <v>68</v>
      </c>
      <c r="D2" s="2" t="s">
        <v>2</v>
      </c>
      <c r="E2" s="2" t="s">
        <v>68</v>
      </c>
    </row>
    <row r="3" spans="1:5">
      <c r="A3" s="3" t="s">
        <v>104</v>
      </c>
    </row>
    <row r="4" spans="1:5">
      <c r="A4" s="4" t="s">
        <v>105</v>
      </c>
      <c r="B4" s="7" t="n">
        <v>-178</v>
      </c>
      <c r="C4" s="7" t="n">
        <v>-428</v>
      </c>
      <c r="D4" s="7" t="n">
        <v>-387</v>
      </c>
      <c r="E4" s="7" t="n">
        <v>-536</v>
      </c>
    </row>
    <row r="5" spans="1:5">
      <c r="A5" s="4" t="s">
        <v>106</v>
      </c>
      <c r="B5" s="5" t="n">
        <v>0</v>
      </c>
      <c r="C5" s="5" t="n">
        <v>0</v>
      </c>
      <c r="D5" s="5" t="n">
        <v>0</v>
      </c>
      <c r="E5" s="5" t="n">
        <v>0</v>
      </c>
    </row>
    <row r="6" spans="1:5">
      <c r="A6" s="4" t="s">
        <v>107</v>
      </c>
      <c r="B6" s="7" t="n">
        <v>-108</v>
      </c>
      <c r="C6" s="7" t="n">
        <v>4</v>
      </c>
      <c r="D6" s="7" t="n">
        <v>21</v>
      </c>
      <c r="E6" s="7" t="n">
        <v>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54</v>
      </c>
      <c r="B1" s="2" t="s">
        <v>2</v>
      </c>
      <c r="C1" s="2" t="s">
        <v>25</v>
      </c>
    </row>
    <row r="2" spans="1:3">
      <c r="A2" s="3" t="s">
        <v>156</v>
      </c>
    </row>
    <row r="3" spans="1:3">
      <c r="A3" s="4" t="s">
        <v>355</v>
      </c>
      <c r="B3" s="7" t="n">
        <v>85067</v>
      </c>
      <c r="C3" s="7" t="n">
        <v>81121</v>
      </c>
    </row>
    <row r="4" spans="1:3">
      <c r="A4" s="4" t="s">
        <v>356</v>
      </c>
      <c r="B4" s="5" t="n">
        <v>27765</v>
      </c>
      <c r="C4" s="5" t="n">
        <v>26604</v>
      </c>
    </row>
    <row r="5" spans="1:3">
      <c r="A5" s="4" t="s">
        <v>357</v>
      </c>
      <c r="B5" s="5" t="n">
        <v>52758</v>
      </c>
      <c r="C5" s="5" t="n">
        <v>47444</v>
      </c>
    </row>
    <row r="6" spans="1:3">
      <c r="A6" s="4" t="s">
        <v>119</v>
      </c>
      <c r="B6" s="7" t="n">
        <v>165590</v>
      </c>
      <c r="C6" s="7" t="n">
        <v>1551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358</v>
      </c>
      <c r="B1" s="2" t="s">
        <v>359</v>
      </c>
      <c r="C1" s="2" t="s">
        <v>2</v>
      </c>
      <c r="D1" s="2" t="s">
        <v>68</v>
      </c>
      <c r="E1" s="2" t="s">
        <v>360</v>
      </c>
    </row>
    <row r="2" spans="1:5">
      <c r="A2" s="3" t="s">
        <v>361</v>
      </c>
    </row>
    <row r="3" spans="1:5">
      <c r="A3" s="4" t="s">
        <v>362</v>
      </c>
      <c r="C3" s="7" t="n">
        <v>9910</v>
      </c>
      <c r="D3" s="7" t="n">
        <v>86950</v>
      </c>
    </row>
    <row r="4" spans="1:5">
      <c r="A4" s="4" t="s">
        <v>218</v>
      </c>
    </row>
    <row r="5" spans="1:5">
      <c r="A5" s="3" t="s">
        <v>361</v>
      </c>
    </row>
    <row r="6" spans="1:5">
      <c r="A6" s="4" t="s">
        <v>362</v>
      </c>
      <c r="B6" s="7" t="n">
        <v>12085</v>
      </c>
    </row>
    <row r="7" spans="1:5">
      <c r="A7" s="4" t="s">
        <v>363</v>
      </c>
      <c r="B7" s="4" t="s">
        <v>364</v>
      </c>
    </row>
    <row r="8" spans="1:5">
      <c r="A8" s="4" t="s">
        <v>365</v>
      </c>
      <c r="B8" s="7" t="n">
        <v>435</v>
      </c>
    </row>
    <row r="9" spans="1:5">
      <c r="A9" s="4" t="s">
        <v>366</v>
      </c>
      <c r="B9" s="7" t="n">
        <v>2600</v>
      </c>
    </row>
    <row r="10" spans="1:5">
      <c r="A10" s="4" t="s">
        <v>367</v>
      </c>
      <c r="B10" s="4" t="s">
        <v>368</v>
      </c>
    </row>
    <row r="11" spans="1:5">
      <c r="A11" s="4" t="s">
        <v>369</v>
      </c>
      <c r="B11" s="7" t="n">
        <v>12520</v>
      </c>
    </row>
    <row r="12" spans="1:5">
      <c r="A12" s="4" t="s">
        <v>223</v>
      </c>
    </row>
    <row r="13" spans="1:5">
      <c r="A13" s="3" t="s">
        <v>361</v>
      </c>
    </row>
    <row r="14" spans="1:5">
      <c r="A14" s="4" t="s">
        <v>369</v>
      </c>
      <c r="E14" s="7" t="n">
        <v>869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0</v>
      </c>
      <c r="B1" s="2" t="s">
        <v>359</v>
      </c>
      <c r="C1" s="2" t="s">
        <v>2</v>
      </c>
      <c r="D1" s="2" t="s">
        <v>68</v>
      </c>
      <c r="E1" s="2" t="s">
        <v>25</v>
      </c>
      <c r="F1" s="2" t="s">
        <v>360</v>
      </c>
      <c r="G1" s="2" t="s">
        <v>371</v>
      </c>
    </row>
    <row r="2" spans="1:7">
      <c r="A2" s="3" t="s">
        <v>361</v>
      </c>
    </row>
    <row r="3" spans="1:7">
      <c r="A3" s="4" t="s">
        <v>36</v>
      </c>
      <c r="C3" s="7" t="n">
        <v>200212</v>
      </c>
      <c r="E3" s="7" t="n">
        <v>192381</v>
      </c>
      <c r="G3" s="7" t="n">
        <v>150909</v>
      </c>
    </row>
    <row r="4" spans="1:7">
      <c r="A4" s="4" t="s">
        <v>372</v>
      </c>
      <c r="C4" s="5" t="n">
        <v>9910</v>
      </c>
      <c r="D4" s="7" t="n">
        <v>86950</v>
      </c>
    </row>
    <row r="5" spans="1:7">
      <c r="A5" s="4" t="s">
        <v>218</v>
      </c>
    </row>
    <row r="6" spans="1:7">
      <c r="A6" s="3" t="s">
        <v>361</v>
      </c>
    </row>
    <row r="7" spans="1:7">
      <c r="A7" s="4" t="s">
        <v>373</v>
      </c>
      <c r="B7" s="7" t="n">
        <v>693</v>
      </c>
    </row>
    <row r="8" spans="1:7">
      <c r="A8" s="4" t="s">
        <v>374</v>
      </c>
      <c r="B8" s="5" t="n">
        <v>18</v>
      </c>
    </row>
    <row r="9" spans="1:7">
      <c r="A9" s="4" t="s">
        <v>375</v>
      </c>
      <c r="B9" s="5" t="n">
        <v>5110</v>
      </c>
    </row>
    <row r="10" spans="1:7">
      <c r="A10" s="4" t="s">
        <v>36</v>
      </c>
      <c r="B10" s="5" t="n">
        <v>7042</v>
      </c>
      <c r="C10" s="7" t="n">
        <v>7042</v>
      </c>
    </row>
    <row r="11" spans="1:7">
      <c r="A11" s="4" t="s">
        <v>376</v>
      </c>
      <c r="B11" s="5" t="n">
        <v>12863</v>
      </c>
    </row>
    <row r="12" spans="1:7">
      <c r="A12" s="4" t="s">
        <v>377</v>
      </c>
      <c r="B12" s="5" t="n">
        <v>-343</v>
      </c>
    </row>
    <row r="13" spans="1:7">
      <c r="A13" s="4" t="s">
        <v>378</v>
      </c>
      <c r="B13" s="5" t="n">
        <v>12520</v>
      </c>
    </row>
    <row r="14" spans="1:7">
      <c r="A14" s="4" t="s">
        <v>379</v>
      </c>
      <c r="B14" s="5" t="n">
        <v>-435</v>
      </c>
    </row>
    <row r="15" spans="1:7">
      <c r="A15" s="4" t="s">
        <v>372</v>
      </c>
      <c r="B15" s="7" t="n">
        <v>12085</v>
      </c>
    </row>
    <row r="16" spans="1:7">
      <c r="A16" s="4" t="s">
        <v>223</v>
      </c>
    </row>
    <row r="17" spans="1:7">
      <c r="A17" s="3" t="s">
        <v>361</v>
      </c>
    </row>
    <row r="18" spans="1:7">
      <c r="A18" s="4" t="s">
        <v>380</v>
      </c>
      <c r="F18" s="7" t="n">
        <v>5198</v>
      </c>
    </row>
    <row r="19" spans="1:7">
      <c r="A19" s="4" t="s">
        <v>381</v>
      </c>
      <c r="F19" s="5" t="n">
        <v>299</v>
      </c>
    </row>
    <row r="20" spans="1:7">
      <c r="A20" s="4" t="s">
        <v>38</v>
      </c>
      <c r="F20" s="5" t="n">
        <v>191</v>
      </c>
    </row>
    <row r="21" spans="1:7">
      <c r="A21" s="4" t="s">
        <v>375</v>
      </c>
      <c r="F21" s="5" t="n">
        <v>38850</v>
      </c>
    </row>
    <row r="22" spans="1:7">
      <c r="A22" s="4" t="s">
        <v>36</v>
      </c>
      <c r="D22" s="7" t="n">
        <v>41612</v>
      </c>
      <c r="F22" s="5" t="n">
        <v>42587</v>
      </c>
    </row>
    <row r="23" spans="1:7">
      <c r="A23" s="4" t="s">
        <v>382</v>
      </c>
      <c r="F23" s="5" t="n">
        <v>-175</v>
      </c>
    </row>
    <row r="24" spans="1:7">
      <c r="A24" s="4" t="s">
        <v>378</v>
      </c>
      <c r="F24" s="7" t="n">
        <v>869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84</v>
      </c>
      <c r="C1" s="2" t="s">
        <v>359</v>
      </c>
      <c r="D1" s="2" t="s">
        <v>360</v>
      </c>
      <c r="E1" s="2" t="s">
        <v>385</v>
      </c>
      <c r="F1" s="2" t="s">
        <v>25</v>
      </c>
    </row>
    <row r="2" spans="1:6">
      <c r="A2" s="3" t="s">
        <v>386</v>
      </c>
    </row>
    <row r="3" spans="1:6">
      <c r="A3" s="4" t="s">
        <v>387</v>
      </c>
      <c r="E3" s="7" t="n">
        <v>5110</v>
      </c>
    </row>
    <row r="4" spans="1:6">
      <c r="A4" s="4" t="s">
        <v>218</v>
      </c>
    </row>
    <row r="5" spans="1:6">
      <c r="A5" s="3" t="s">
        <v>386</v>
      </c>
    </row>
    <row r="6" spans="1:6">
      <c r="A6" s="4" t="s">
        <v>387</v>
      </c>
      <c r="C6" s="7" t="n">
        <v>5110</v>
      </c>
    </row>
    <row r="7" spans="1:6">
      <c r="A7" s="4" t="s">
        <v>223</v>
      </c>
    </row>
    <row r="8" spans="1:6">
      <c r="A8" s="3" t="s">
        <v>386</v>
      </c>
    </row>
    <row r="9" spans="1:6">
      <c r="A9" s="4" t="s">
        <v>387</v>
      </c>
      <c r="D9" s="7" t="n">
        <v>38850</v>
      </c>
      <c r="F9" s="7" t="n">
        <v>38850</v>
      </c>
    </row>
    <row r="10" spans="1:6">
      <c r="A10" s="4" t="s">
        <v>388</v>
      </c>
    </row>
    <row r="11" spans="1:6">
      <c r="A11" s="3" t="s">
        <v>386</v>
      </c>
    </row>
    <row r="12" spans="1:6">
      <c r="A12" s="4" t="s">
        <v>387</v>
      </c>
      <c r="C12" s="7" t="n">
        <v>50</v>
      </c>
    </row>
    <row r="13" spans="1:6">
      <c r="A13" s="4" t="s">
        <v>389</v>
      </c>
      <c r="C13" s="4" t="s">
        <v>326</v>
      </c>
    </row>
    <row r="14" spans="1:6">
      <c r="A14" s="4" t="s">
        <v>390</v>
      </c>
    </row>
    <row r="15" spans="1:6">
      <c r="A15" s="3" t="s">
        <v>386</v>
      </c>
    </row>
    <row r="16" spans="1:6">
      <c r="A16" s="4" t="s">
        <v>387</v>
      </c>
      <c r="E16" s="7" t="n">
        <v>1430</v>
      </c>
    </row>
    <row r="17" spans="1:6">
      <c r="A17" s="4" t="s">
        <v>391</v>
      </c>
    </row>
    <row r="18" spans="1:6">
      <c r="A18" s="3" t="s">
        <v>386</v>
      </c>
    </row>
    <row r="19" spans="1:6">
      <c r="A19" s="4" t="s">
        <v>387</v>
      </c>
      <c r="C19" s="7" t="n">
        <v>1430</v>
      </c>
    </row>
    <row r="20" spans="1:6">
      <c r="A20" s="4" t="s">
        <v>389</v>
      </c>
      <c r="C20" s="4" t="s">
        <v>392</v>
      </c>
    </row>
    <row r="21" spans="1:6">
      <c r="A21" s="4" t="s">
        <v>393</v>
      </c>
    </row>
    <row r="22" spans="1:6">
      <c r="A22" s="3" t="s">
        <v>386</v>
      </c>
    </row>
    <row r="23" spans="1:6">
      <c r="A23" s="4" t="s">
        <v>387</v>
      </c>
      <c r="D23" s="5" t="n">
        <v>21250</v>
      </c>
      <c r="F23" s="7" t="n">
        <v>21250</v>
      </c>
    </row>
    <row r="24" spans="1:6">
      <c r="A24" s="4" t="s">
        <v>389</v>
      </c>
      <c r="B24" s="4" t="s">
        <v>394</v>
      </c>
    </row>
    <row r="25" spans="1:6">
      <c r="A25" s="4" t="s">
        <v>395</v>
      </c>
    </row>
    <row r="26" spans="1:6">
      <c r="A26" s="3" t="s">
        <v>386</v>
      </c>
    </row>
    <row r="27" spans="1:6">
      <c r="A27" s="4" t="s">
        <v>387</v>
      </c>
      <c r="C27" s="7" t="n">
        <v>2600</v>
      </c>
    </row>
    <row r="28" spans="1:6">
      <c r="A28" s="4" t="s">
        <v>389</v>
      </c>
      <c r="C28" s="4" t="s">
        <v>396</v>
      </c>
    </row>
    <row r="29" spans="1:6">
      <c r="A29" s="4" t="s">
        <v>397</v>
      </c>
    </row>
    <row r="30" spans="1:6">
      <c r="A30" s="3" t="s">
        <v>386</v>
      </c>
    </row>
    <row r="31" spans="1:6">
      <c r="A31" s="4" t="s">
        <v>387</v>
      </c>
      <c r="C31" s="7" t="n">
        <v>210</v>
      </c>
    </row>
    <row r="32" spans="1:6">
      <c r="A32" s="4" t="s">
        <v>389</v>
      </c>
      <c r="C32" s="4" t="s">
        <v>396</v>
      </c>
    </row>
    <row r="33" spans="1:6">
      <c r="A33" s="4" t="s">
        <v>398</v>
      </c>
    </row>
    <row r="34" spans="1:6">
      <c r="A34" s="3" t="s">
        <v>386</v>
      </c>
    </row>
    <row r="35" spans="1:6">
      <c r="A35" s="4" t="s">
        <v>387</v>
      </c>
      <c r="C35" s="7" t="n">
        <v>820</v>
      </c>
    </row>
    <row r="36" spans="1:6">
      <c r="A36" s="4" t="s">
        <v>389</v>
      </c>
      <c r="C36" s="4" t="s">
        <v>396</v>
      </c>
    </row>
    <row r="37" spans="1:6">
      <c r="A37" s="4" t="s">
        <v>399</v>
      </c>
    </row>
    <row r="38" spans="1:6">
      <c r="A38" s="3" t="s">
        <v>386</v>
      </c>
    </row>
    <row r="39" spans="1:6">
      <c r="A39" s="4" t="s">
        <v>387</v>
      </c>
      <c r="D39" s="5" t="n">
        <v>15700</v>
      </c>
    </row>
    <row r="40" spans="1:6">
      <c r="A40" s="4" t="s">
        <v>400</v>
      </c>
    </row>
    <row r="41" spans="1:6">
      <c r="A41" s="3" t="s">
        <v>386</v>
      </c>
    </row>
    <row r="42" spans="1:6">
      <c r="A42" s="4" t="s">
        <v>389</v>
      </c>
      <c r="B42" s="4" t="s">
        <v>401</v>
      </c>
    </row>
    <row r="43" spans="1:6">
      <c r="A43" s="4" t="s">
        <v>402</v>
      </c>
    </row>
    <row r="44" spans="1:6">
      <c r="A44" s="3" t="s">
        <v>386</v>
      </c>
    </row>
    <row r="45" spans="1:6">
      <c r="A45" s="4" t="s">
        <v>389</v>
      </c>
      <c r="B45" s="4" t="s">
        <v>403</v>
      </c>
    </row>
    <row r="46" spans="1:6">
      <c r="A46" s="4" t="s">
        <v>404</v>
      </c>
    </row>
    <row r="47" spans="1:6">
      <c r="A47" s="3" t="s">
        <v>386</v>
      </c>
    </row>
    <row r="48" spans="1:6">
      <c r="A48" s="4" t="s">
        <v>387</v>
      </c>
      <c r="D48" s="7" t="n">
        <v>1900</v>
      </c>
    </row>
    <row r="49" spans="1:6">
      <c r="A49" s="4" t="s">
        <v>389</v>
      </c>
      <c r="B49" s="4" t="s">
        <v>4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405</v>
      </c>
      <c r="B1" s="2" t="s">
        <v>1</v>
      </c>
      <c r="C1" s="2" t="s">
        <v>406</v>
      </c>
    </row>
    <row r="2" spans="1:3">
      <c r="B2" s="2" t="s">
        <v>2</v>
      </c>
      <c r="C2" s="2" t="s">
        <v>25</v>
      </c>
    </row>
    <row r="3" spans="1:3">
      <c r="A3" s="3" t="s">
        <v>162</v>
      </c>
    </row>
    <row r="4" spans="1:3">
      <c r="A4" s="4" t="s">
        <v>407</v>
      </c>
      <c r="B4" s="7" t="n">
        <v>331795</v>
      </c>
      <c r="C4" s="7" t="n">
        <v>290323</v>
      </c>
    </row>
    <row r="5" spans="1:3">
      <c r="A5" s="4" t="s">
        <v>408</v>
      </c>
      <c r="B5" s="5" t="n">
        <v>8017</v>
      </c>
      <c r="C5" s="5" t="n">
        <v>41993</v>
      </c>
    </row>
    <row r="6" spans="1:3">
      <c r="A6" s="4" t="s">
        <v>409</v>
      </c>
      <c r="B6" s="5" t="n">
        <v>-186</v>
      </c>
      <c r="C6" s="5" t="n">
        <v>-521</v>
      </c>
    </row>
    <row r="7" spans="1:3">
      <c r="A7" s="4" t="s">
        <v>410</v>
      </c>
      <c r="B7" s="5" t="n">
        <v>339626</v>
      </c>
      <c r="C7" s="5" t="n">
        <v>331795</v>
      </c>
    </row>
    <row r="8" spans="1:3">
      <c r="A8" s="4" t="s">
        <v>411</v>
      </c>
      <c r="B8" s="5" t="n">
        <v>-139414</v>
      </c>
      <c r="C8" s="5" t="n">
        <v>-139414</v>
      </c>
    </row>
    <row r="9" spans="1:3">
      <c r="A9" s="4" t="s">
        <v>412</v>
      </c>
      <c r="B9" s="5" t="n">
        <v>0</v>
      </c>
      <c r="C9" s="5" t="n">
        <v>0</v>
      </c>
    </row>
    <row r="10" spans="1:3">
      <c r="A10" s="4" t="s">
        <v>413</v>
      </c>
      <c r="B10" s="5" t="n">
        <v>0</v>
      </c>
      <c r="C10" s="5" t="n">
        <v>0</v>
      </c>
    </row>
    <row r="11" spans="1:3">
      <c r="A11" s="4" t="s">
        <v>414</v>
      </c>
      <c r="B11" s="5" t="n">
        <v>-139414</v>
      </c>
      <c r="C11" s="5" t="n">
        <v>-139414</v>
      </c>
    </row>
    <row r="12" spans="1:3">
      <c r="A12" s="4" t="s">
        <v>415</v>
      </c>
      <c r="B12" s="5" t="n">
        <v>192381</v>
      </c>
      <c r="C12" s="5" t="n">
        <v>150909</v>
      </c>
    </row>
    <row r="13" spans="1:3">
      <c r="A13" s="4" t="s">
        <v>416</v>
      </c>
      <c r="B13" s="5" t="n">
        <v>8017</v>
      </c>
      <c r="C13" s="5" t="n">
        <v>41993</v>
      </c>
    </row>
    <row r="14" spans="1:3">
      <c r="A14" s="4" t="s">
        <v>417</v>
      </c>
      <c r="B14" s="5" t="n">
        <v>-186</v>
      </c>
      <c r="C14" s="5" t="n">
        <v>-521</v>
      </c>
    </row>
    <row r="15" spans="1:3">
      <c r="A15" s="4" t="s">
        <v>418</v>
      </c>
      <c r="B15" s="7" t="n">
        <v>200212</v>
      </c>
      <c r="C15" s="7" t="n">
        <v>192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19</v>
      </c>
      <c r="B1" s="2" t="s">
        <v>67</v>
      </c>
      <c r="C1" s="2" t="s">
        <v>1</v>
      </c>
    </row>
    <row r="2" spans="1:8">
      <c r="B2" s="2" t="s">
        <v>420</v>
      </c>
      <c r="C2" s="2" t="s">
        <v>2</v>
      </c>
      <c r="D2" s="2" t="s">
        <v>359</v>
      </c>
      <c r="E2" s="2" t="s">
        <v>25</v>
      </c>
      <c r="F2" s="2" t="s">
        <v>68</v>
      </c>
      <c r="G2" s="2" t="s">
        <v>360</v>
      </c>
      <c r="H2" s="2" t="s">
        <v>371</v>
      </c>
    </row>
    <row r="3" spans="1:8">
      <c r="A3" s="3" t="s">
        <v>421</v>
      </c>
    </row>
    <row r="4" spans="1:8">
      <c r="A4" s="4" t="s">
        <v>36</v>
      </c>
      <c r="C4" s="7" t="n">
        <v>200212</v>
      </c>
      <c r="E4" s="7" t="n">
        <v>192381</v>
      </c>
      <c r="H4" s="7" t="n">
        <v>150909</v>
      </c>
    </row>
    <row r="5" spans="1:8">
      <c r="A5" s="4" t="s">
        <v>218</v>
      </c>
    </row>
    <row r="6" spans="1:8">
      <c r="A6" s="3" t="s">
        <v>421</v>
      </c>
    </row>
    <row r="7" spans="1:8">
      <c r="A7" s="4" t="s">
        <v>36</v>
      </c>
      <c r="C7" s="5" t="n">
        <v>7042</v>
      </c>
      <c r="D7" s="7" t="n">
        <v>7042</v>
      </c>
    </row>
    <row r="8" spans="1:8">
      <c r="A8" s="4" t="s">
        <v>223</v>
      </c>
    </row>
    <row r="9" spans="1:8">
      <c r="A9" s="3" t="s">
        <v>421</v>
      </c>
    </row>
    <row r="10" spans="1:8">
      <c r="A10" s="4" t="s">
        <v>36</v>
      </c>
      <c r="F10" s="7" t="n">
        <v>41612</v>
      </c>
      <c r="G10" s="7" t="n">
        <v>42587</v>
      </c>
    </row>
    <row r="11" spans="1:8">
      <c r="A11" s="4" t="s">
        <v>422</v>
      </c>
      <c r="C11" s="7" t="n">
        <v>975</v>
      </c>
    </row>
    <row r="12" spans="1:8">
      <c r="A12" s="4" t="s">
        <v>423</v>
      </c>
    </row>
    <row r="13" spans="1:8">
      <c r="A13" s="3" t="s">
        <v>421</v>
      </c>
    </row>
    <row r="14" spans="1:8">
      <c r="A14" s="4" t="s">
        <v>424</v>
      </c>
      <c r="B14" s="7" t="n">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5</v>
      </c>
      <c r="B1" s="2" t="s">
        <v>1</v>
      </c>
      <c r="C1" s="2" t="s">
        <v>406</v>
      </c>
    </row>
    <row r="2" spans="1:3">
      <c r="B2" s="2" t="s">
        <v>2</v>
      </c>
      <c r="C2" s="2" t="s">
        <v>25</v>
      </c>
    </row>
    <row r="3" spans="1:3">
      <c r="A3" s="3" t="s">
        <v>426</v>
      </c>
    </row>
    <row r="4" spans="1:3">
      <c r="A4" s="4" t="s">
        <v>427</v>
      </c>
      <c r="B4" s="7" t="n">
        <v>168847</v>
      </c>
      <c r="C4" s="7" t="n">
        <v>163737</v>
      </c>
    </row>
    <row r="5" spans="1:3">
      <c r="A5" s="4" t="s">
        <v>428</v>
      </c>
      <c r="B5" s="5" t="n">
        <v>-121179</v>
      </c>
      <c r="C5" s="5" t="n">
        <v>-117799</v>
      </c>
    </row>
    <row r="6" spans="1:3">
      <c r="A6" s="4" t="s">
        <v>429</v>
      </c>
      <c r="B6" s="5" t="n">
        <v>154</v>
      </c>
      <c r="C6" s="5" t="n">
        <v>451</v>
      </c>
    </row>
    <row r="7" spans="1:3">
      <c r="A7" s="4" t="s">
        <v>37</v>
      </c>
      <c r="B7" s="5" t="n">
        <v>47822</v>
      </c>
      <c r="C7" s="5" t="n">
        <v>46389</v>
      </c>
    </row>
    <row r="8" spans="1:3">
      <c r="A8" s="4" t="s">
        <v>430</v>
      </c>
    </row>
    <row r="9" spans="1:3">
      <c r="A9" s="3" t="s">
        <v>426</v>
      </c>
    </row>
    <row r="10" spans="1:3">
      <c r="A10" s="4" t="s">
        <v>427</v>
      </c>
      <c r="B10" s="5" t="n">
        <v>101200</v>
      </c>
      <c r="C10" s="5" t="n">
        <v>100380</v>
      </c>
    </row>
    <row r="11" spans="1:3">
      <c r="A11" s="4" t="s">
        <v>428</v>
      </c>
      <c r="B11" s="5" t="n">
        <v>-81101</v>
      </c>
      <c r="C11" s="5" t="n">
        <v>-79875</v>
      </c>
    </row>
    <row r="12" spans="1:3">
      <c r="A12" s="4" t="s">
        <v>429</v>
      </c>
      <c r="B12" s="5" t="n">
        <v>-63</v>
      </c>
      <c r="C12" s="5" t="n">
        <v>135</v>
      </c>
    </row>
    <row r="13" spans="1:3">
      <c r="A13" s="4" t="s">
        <v>37</v>
      </c>
      <c r="B13" s="5" t="n">
        <v>20036</v>
      </c>
      <c r="C13" s="5" t="n">
        <v>20640</v>
      </c>
    </row>
    <row r="14" spans="1:3">
      <c r="A14" s="4" t="s">
        <v>390</v>
      </c>
    </row>
    <row r="15" spans="1:3">
      <c r="A15" s="3" t="s">
        <v>426</v>
      </c>
    </row>
    <row r="16" spans="1:3">
      <c r="A16" s="4" t="s">
        <v>427</v>
      </c>
      <c r="B16" s="5" t="n">
        <v>37251</v>
      </c>
      <c r="C16" s="5" t="n">
        <v>35821</v>
      </c>
    </row>
    <row r="17" spans="1:3">
      <c r="A17" s="4" t="s">
        <v>428</v>
      </c>
      <c r="B17" s="5" t="n">
        <v>-14527</v>
      </c>
      <c r="C17" s="5" t="n">
        <v>-12634</v>
      </c>
    </row>
    <row r="18" spans="1:3">
      <c r="A18" s="4" t="s">
        <v>429</v>
      </c>
      <c r="B18" s="5" t="n">
        <v>171</v>
      </c>
      <c r="C18" s="5" t="n">
        <v>280</v>
      </c>
    </row>
    <row r="19" spans="1:3">
      <c r="A19" s="4" t="s">
        <v>37</v>
      </c>
      <c r="B19" s="5" t="n">
        <v>22895</v>
      </c>
      <c r="C19" s="5" t="n">
        <v>23467</v>
      </c>
    </row>
    <row r="20" spans="1:3">
      <c r="A20" s="4" t="s">
        <v>431</v>
      </c>
    </row>
    <row r="21" spans="1:3">
      <c r="A21" s="3" t="s">
        <v>426</v>
      </c>
    </row>
    <row r="22" spans="1:3">
      <c r="A22" s="4" t="s">
        <v>427</v>
      </c>
      <c r="B22" s="5" t="n">
        <v>30396</v>
      </c>
      <c r="C22" s="5" t="n">
        <v>27536</v>
      </c>
    </row>
    <row r="23" spans="1:3">
      <c r="A23" s="4" t="s">
        <v>428</v>
      </c>
      <c r="B23" s="5" t="n">
        <v>-25551</v>
      </c>
      <c r="C23" s="5" t="n">
        <v>-25290</v>
      </c>
    </row>
    <row r="24" spans="1:3">
      <c r="A24" s="4" t="s">
        <v>429</v>
      </c>
      <c r="B24" s="5" t="n">
        <v>46</v>
      </c>
      <c r="C24" s="5" t="n">
        <v>36</v>
      </c>
    </row>
    <row r="25" spans="1:3">
      <c r="A25" s="4" t="s">
        <v>37</v>
      </c>
      <c r="B25" s="7" t="n">
        <v>4891</v>
      </c>
      <c r="C25" s="7" t="n">
        <v>22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2</v>
      </c>
      <c r="B1" s="2" t="s">
        <v>360</v>
      </c>
      <c r="C1" s="2" t="s">
        <v>385</v>
      </c>
      <c r="D1" s="2" t="s">
        <v>25</v>
      </c>
    </row>
    <row r="2" spans="1:4">
      <c r="A2" s="3" t="s">
        <v>426</v>
      </c>
    </row>
    <row r="3" spans="1:4">
      <c r="A3" s="4" t="s">
        <v>433</v>
      </c>
      <c r="C3" s="7" t="n">
        <v>5110</v>
      </c>
    </row>
    <row r="4" spans="1:4">
      <c r="A4" s="4" t="s">
        <v>223</v>
      </c>
    </row>
    <row r="5" spans="1:4">
      <c r="A5" s="3" t="s">
        <v>426</v>
      </c>
    </row>
    <row r="6" spans="1:4">
      <c r="A6" s="4" t="s">
        <v>433</v>
      </c>
      <c r="B6" s="7" t="n">
        <v>38850</v>
      </c>
      <c r="D6" s="7" t="n">
        <v>38850</v>
      </c>
    </row>
    <row r="7" spans="1:4">
      <c r="A7" s="4" t="s">
        <v>430</v>
      </c>
    </row>
    <row r="8" spans="1:4">
      <c r="A8" s="3" t="s">
        <v>426</v>
      </c>
    </row>
    <row r="9" spans="1:4">
      <c r="A9" s="4" t="s">
        <v>433</v>
      </c>
      <c r="C9" s="5" t="n">
        <v>820</v>
      </c>
    </row>
    <row r="10" spans="1:4">
      <c r="A10" s="4" t="s">
        <v>434</v>
      </c>
    </row>
    <row r="11" spans="1:4">
      <c r="A11" s="3" t="s">
        <v>426</v>
      </c>
    </row>
    <row r="12" spans="1:4">
      <c r="A12" s="4" t="s">
        <v>433</v>
      </c>
      <c r="D12" s="5" t="n">
        <v>15700</v>
      </c>
    </row>
    <row r="13" spans="1:4">
      <c r="A13" s="4" t="s">
        <v>390</v>
      </c>
    </row>
    <row r="14" spans="1:4">
      <c r="A14" s="3" t="s">
        <v>426</v>
      </c>
    </row>
    <row r="15" spans="1:4">
      <c r="A15" s="4" t="s">
        <v>433</v>
      </c>
      <c r="C15" s="5" t="n">
        <v>1430</v>
      </c>
    </row>
    <row r="16" spans="1:4">
      <c r="A16" s="4" t="s">
        <v>393</v>
      </c>
    </row>
    <row r="17" spans="1:4">
      <c r="A17" s="3" t="s">
        <v>426</v>
      </c>
    </row>
    <row r="18" spans="1:4">
      <c r="A18" s="4" t="s">
        <v>433</v>
      </c>
      <c r="B18" s="7" t="n">
        <v>21250</v>
      </c>
      <c r="D18" s="5" t="n">
        <v>21250</v>
      </c>
    </row>
    <row r="19" spans="1:4">
      <c r="A19" s="4" t="s">
        <v>431</v>
      </c>
    </row>
    <row r="20" spans="1:4">
      <c r="A20" s="3" t="s">
        <v>426</v>
      </c>
    </row>
    <row r="21" spans="1:4">
      <c r="A21" s="4" t="s">
        <v>433</v>
      </c>
      <c r="C21" s="7" t="n">
        <v>2860</v>
      </c>
    </row>
    <row r="22" spans="1:4">
      <c r="A22" s="4" t="s">
        <v>435</v>
      </c>
    </row>
    <row r="23" spans="1:4">
      <c r="A23" s="3" t="s">
        <v>426</v>
      </c>
    </row>
    <row r="24" spans="1:4">
      <c r="A24" s="4" t="s">
        <v>433</v>
      </c>
      <c r="D24" s="7" t="n">
        <v>1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67</v>
      </c>
      <c r="D1" s="2" t="s">
        <v>1</v>
      </c>
    </row>
    <row r="2" spans="1:5">
      <c r="B2" s="2" t="s">
        <v>2</v>
      </c>
      <c r="C2" s="2" t="s">
        <v>68</v>
      </c>
      <c r="D2" s="2" t="s">
        <v>2</v>
      </c>
      <c r="E2" s="2" t="s">
        <v>68</v>
      </c>
    </row>
    <row r="3" spans="1:5">
      <c r="A3" s="3" t="s">
        <v>162</v>
      </c>
    </row>
    <row r="4" spans="1:5">
      <c r="A4" s="4" t="s">
        <v>82</v>
      </c>
      <c r="B4" s="7" t="n">
        <v>1709</v>
      </c>
      <c r="C4" s="7" t="n">
        <v>1044</v>
      </c>
      <c r="D4" s="7" t="n">
        <v>3380</v>
      </c>
      <c r="E4" s="7" t="n">
        <v>14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7</v>
      </c>
      <c r="B1" s="2" t="s">
        <v>438</v>
      </c>
    </row>
    <row r="2" spans="1:2">
      <c r="A2" s="3" t="s">
        <v>162</v>
      </c>
    </row>
    <row r="3" spans="1:2">
      <c r="A3" s="4" t="s">
        <v>439</v>
      </c>
      <c r="B3" s="7" t="n">
        <v>3399</v>
      </c>
    </row>
    <row r="4" spans="1:2">
      <c r="A4" s="5" t="n">
        <v>2016</v>
      </c>
      <c r="B4" s="5" t="n">
        <v>6696</v>
      </c>
    </row>
    <row r="5" spans="1:2">
      <c r="A5" s="5" t="n">
        <v>2017</v>
      </c>
      <c r="B5" s="5" t="n">
        <v>6624</v>
      </c>
    </row>
    <row r="6" spans="1:2">
      <c r="A6" s="5" t="n">
        <v>2018</v>
      </c>
      <c r="B6" s="5" t="n">
        <v>6608</v>
      </c>
    </row>
    <row r="7" spans="1:2">
      <c r="A7" s="5" t="n">
        <v>2019</v>
      </c>
      <c r="B7" s="5" t="n">
        <v>6595</v>
      </c>
    </row>
    <row r="8" spans="1:2">
      <c r="A8" s="5" t="n">
        <v>2020</v>
      </c>
      <c r="B8" s="5" t="n">
        <v>6510</v>
      </c>
    </row>
    <row r="9" spans="1:2">
      <c r="A9" s="4" t="s">
        <v>440</v>
      </c>
      <c r="B9" s="7" t="n">
        <v>113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8</v>
      </c>
      <c r="B4" s="7" t="n">
        <v>67006</v>
      </c>
      <c r="C4" s="7" t="n">
        <v>52469</v>
      </c>
    </row>
    <row r="5" spans="1:3">
      <c r="A5" s="3" t="s">
        <v>110</v>
      </c>
    </row>
    <row r="6" spans="1:3">
      <c r="A6" s="4" t="s">
        <v>111</v>
      </c>
      <c r="B6" s="5" t="n">
        <v>11082</v>
      </c>
      <c r="C6" s="5" t="n">
        <v>8965</v>
      </c>
    </row>
    <row r="7" spans="1:3">
      <c r="A7" s="4" t="s">
        <v>112</v>
      </c>
      <c r="B7" s="5" t="n">
        <v>6778</v>
      </c>
      <c r="C7" s="5" t="n">
        <v>5998</v>
      </c>
    </row>
    <row r="8" spans="1:3">
      <c r="A8" s="4" t="s">
        <v>113</v>
      </c>
      <c r="B8" s="5" t="n">
        <v>6335</v>
      </c>
      <c r="C8" s="5" t="n">
        <v>5532</v>
      </c>
    </row>
    <row r="9" spans="1:3">
      <c r="A9" s="4" t="s">
        <v>114</v>
      </c>
      <c r="B9" s="5" t="n">
        <v>-105</v>
      </c>
      <c r="C9" s="5" t="n">
        <v>329</v>
      </c>
    </row>
    <row r="10" spans="1:3">
      <c r="A10" s="4" t="s">
        <v>31</v>
      </c>
      <c r="B10" s="5" t="n">
        <v>342</v>
      </c>
      <c r="C10" s="5" t="n">
        <v>1396</v>
      </c>
    </row>
    <row r="11" spans="1:3">
      <c r="A11" s="4" t="s">
        <v>115</v>
      </c>
      <c r="B11" s="5" t="n">
        <v>-869</v>
      </c>
      <c r="C11" s="5" t="n">
        <v>-348</v>
      </c>
    </row>
    <row r="12" spans="1:3">
      <c r="A12" s="4" t="s">
        <v>116</v>
      </c>
      <c r="B12" s="5" t="n">
        <v>203</v>
      </c>
      <c r="C12" s="5" t="n">
        <v>24</v>
      </c>
    </row>
    <row r="13" spans="1:3">
      <c r="A13" s="3" t="s">
        <v>117</v>
      </c>
    </row>
    <row r="14" spans="1:3">
      <c r="A14" s="4" t="s">
        <v>118</v>
      </c>
      <c r="B14" s="5" t="n">
        <v>-18787</v>
      </c>
      <c r="C14" s="5" t="n">
        <v>15842</v>
      </c>
    </row>
    <row r="15" spans="1:3">
      <c r="A15" s="4" t="s">
        <v>119</v>
      </c>
      <c r="B15" s="5" t="n">
        <v>-18471</v>
      </c>
      <c r="C15" s="5" t="n">
        <v>-11804</v>
      </c>
    </row>
    <row r="16" spans="1:3">
      <c r="A16" s="4" t="s">
        <v>120</v>
      </c>
      <c r="B16" s="5" t="n">
        <v>6404</v>
      </c>
      <c r="C16" s="5" t="n">
        <v>-18235</v>
      </c>
    </row>
    <row r="17" spans="1:3">
      <c r="A17" s="4" t="s">
        <v>32</v>
      </c>
      <c r="B17" s="5" t="n">
        <v>-5964</v>
      </c>
      <c r="C17" s="5" t="n">
        <v>-3749</v>
      </c>
    </row>
    <row r="18" spans="1:3">
      <c r="A18" s="4" t="s">
        <v>42</v>
      </c>
      <c r="B18" s="5" t="n">
        <v>-2439</v>
      </c>
      <c r="C18" s="5" t="n">
        <v>-19662</v>
      </c>
    </row>
    <row r="19" spans="1:3">
      <c r="A19" s="4" t="s">
        <v>121</v>
      </c>
      <c r="B19" s="5" t="n">
        <v>6862</v>
      </c>
      <c r="C19" s="5" t="n">
        <v>4518</v>
      </c>
    </row>
    <row r="20" spans="1:3">
      <c r="A20" s="4" t="s">
        <v>41</v>
      </c>
      <c r="B20" s="5" t="n">
        <v>-26</v>
      </c>
      <c r="C20" s="5" t="n">
        <v>-13538</v>
      </c>
    </row>
    <row r="21" spans="1:3">
      <c r="A21" s="4" t="s">
        <v>38</v>
      </c>
      <c r="B21" s="5" t="n">
        <v>-155</v>
      </c>
      <c r="C21" s="5" t="n">
        <v>77</v>
      </c>
    </row>
    <row r="22" spans="1:3">
      <c r="A22" s="4" t="s">
        <v>122</v>
      </c>
      <c r="B22" s="5" t="n">
        <v>58196</v>
      </c>
      <c r="C22" s="5" t="n">
        <v>27814</v>
      </c>
    </row>
    <row r="23" spans="1:3">
      <c r="A23" s="3" t="s">
        <v>123</v>
      </c>
    </row>
    <row r="24" spans="1:3">
      <c r="A24" s="4" t="s">
        <v>124</v>
      </c>
      <c r="B24" s="5" t="n">
        <v>-9910</v>
      </c>
      <c r="C24" s="5" t="n">
        <v>-86950</v>
      </c>
    </row>
    <row r="25" spans="1:3">
      <c r="A25" s="4" t="s">
        <v>125</v>
      </c>
      <c r="B25" s="5" t="n">
        <v>-264586</v>
      </c>
      <c r="C25" s="5" t="n">
        <v>-231293</v>
      </c>
    </row>
    <row r="26" spans="1:3">
      <c r="A26" s="4" t="s">
        <v>126</v>
      </c>
      <c r="B26" s="5" t="n">
        <v>88857</v>
      </c>
      <c r="C26" s="5" t="n">
        <v>154505</v>
      </c>
    </row>
    <row r="27" spans="1:3">
      <c r="A27" s="4" t="s">
        <v>127</v>
      </c>
      <c r="B27" s="5" t="n">
        <v>28229</v>
      </c>
      <c r="C27" s="5" t="n">
        <v>154992</v>
      </c>
    </row>
    <row r="28" spans="1:3">
      <c r="A28" s="4" t="s">
        <v>128</v>
      </c>
      <c r="B28" s="5" t="n">
        <v>-5334</v>
      </c>
      <c r="C28" s="5" t="n">
        <v>-7255</v>
      </c>
    </row>
    <row r="29" spans="1:3">
      <c r="A29" s="4" t="s">
        <v>116</v>
      </c>
      <c r="B29" s="5" t="n">
        <v>5</v>
      </c>
      <c r="C29" s="5" t="n">
        <v>135</v>
      </c>
    </row>
    <row r="30" spans="1:3">
      <c r="A30" s="4" t="s">
        <v>129</v>
      </c>
      <c r="B30" s="5" t="n">
        <v>-162739</v>
      </c>
      <c r="C30" s="5" t="n">
        <v>-15866</v>
      </c>
    </row>
    <row r="31" spans="1:3">
      <c r="A31" s="3" t="s">
        <v>130</v>
      </c>
    </row>
    <row r="32" spans="1:3">
      <c r="A32" s="4" t="s">
        <v>131</v>
      </c>
      <c r="B32" s="5" t="n">
        <v>2020</v>
      </c>
    </row>
    <row r="33" spans="1:3">
      <c r="A33" s="4" t="s">
        <v>132</v>
      </c>
      <c r="B33" s="5" t="n">
        <v>-2020</v>
      </c>
    </row>
    <row r="34" spans="1:3">
      <c r="A34" s="4" t="s">
        <v>133</v>
      </c>
      <c r="B34" s="5" t="n">
        <v>-4341</v>
      </c>
      <c r="C34" s="5" t="n">
        <v>-20809</v>
      </c>
    </row>
    <row r="35" spans="1:3">
      <c r="A35" s="4" t="s">
        <v>134</v>
      </c>
      <c r="B35" s="5" t="n">
        <v>-1124</v>
      </c>
      <c r="C35" s="5" t="n">
        <v>-11</v>
      </c>
    </row>
    <row r="36" spans="1:3">
      <c r="A36" s="4" t="s">
        <v>135</v>
      </c>
      <c r="B36" s="5" t="n">
        <v>-17868</v>
      </c>
      <c r="C36" s="5" t="n">
        <v>-17326</v>
      </c>
    </row>
    <row r="37" spans="1:3">
      <c r="A37" s="4" t="s">
        <v>115</v>
      </c>
      <c r="B37" s="5" t="n">
        <v>869</v>
      </c>
      <c r="C37" s="5" t="n">
        <v>348</v>
      </c>
    </row>
    <row r="38" spans="1:3">
      <c r="A38" s="4" t="s">
        <v>136</v>
      </c>
      <c r="B38" s="5" t="n">
        <v>-22464</v>
      </c>
      <c r="C38" s="5" t="n">
        <v>-37798</v>
      </c>
    </row>
    <row r="39" spans="1:3">
      <c r="A39" s="4" t="s">
        <v>137</v>
      </c>
      <c r="B39" s="5" t="n">
        <v>-111</v>
      </c>
      <c r="C39" s="5" t="n">
        <v>-263</v>
      </c>
    </row>
    <row r="40" spans="1:3">
      <c r="A40" s="4" t="s">
        <v>138</v>
      </c>
      <c r="B40" s="5" t="n">
        <v>-127118</v>
      </c>
      <c r="C40" s="5" t="n">
        <v>-26113</v>
      </c>
    </row>
    <row r="41" spans="1:3">
      <c r="A41" s="4" t="s">
        <v>139</v>
      </c>
      <c r="B41" s="5" t="n">
        <v>305437</v>
      </c>
      <c r="C41" s="5" t="n">
        <v>288902</v>
      </c>
    </row>
    <row r="42" spans="1:3">
      <c r="A42" s="4" t="s">
        <v>140</v>
      </c>
      <c r="B42" s="7" t="n">
        <v>178319</v>
      </c>
      <c r="C42" s="7" t="n">
        <v>2627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41</v>
      </c>
      <c r="B1" s="2" t="s">
        <v>2</v>
      </c>
      <c r="C1" s="2" t="s">
        <v>25</v>
      </c>
    </row>
    <row r="2" spans="1:3">
      <c r="A2" s="3" t="s">
        <v>442</v>
      </c>
    </row>
    <row r="3" spans="1:3">
      <c r="A3" s="4" t="s">
        <v>443</v>
      </c>
      <c r="B3" s="7" t="n">
        <v>6482</v>
      </c>
      <c r="C3" s="7" t="n">
        <v>4698</v>
      </c>
    </row>
    <row r="4" spans="1:3">
      <c r="A4" s="4" t="s">
        <v>444</v>
      </c>
      <c r="B4" s="5" t="n">
        <v>6081</v>
      </c>
      <c r="C4" s="5" t="n">
        <v>10322</v>
      </c>
    </row>
    <row r="5" spans="1:3">
      <c r="A5" s="4" t="s">
        <v>116</v>
      </c>
      <c r="B5" s="5" t="n">
        <v>15640</v>
      </c>
      <c r="C5" s="5" t="n">
        <v>12492</v>
      </c>
    </row>
    <row r="6" spans="1:3">
      <c r="A6" s="4" t="s">
        <v>445</v>
      </c>
      <c r="B6" s="5" t="n">
        <v>28203</v>
      </c>
      <c r="C6" s="5" t="n">
        <v>27512</v>
      </c>
    </row>
    <row r="7" spans="1:3">
      <c r="A7" s="3" t="s">
        <v>446</v>
      </c>
    </row>
    <row r="8" spans="1:3">
      <c r="A8" s="4" t="s">
        <v>447</v>
      </c>
      <c r="B8" s="5" t="n">
        <v>7583</v>
      </c>
      <c r="C8" s="5" t="n">
        <v>7202</v>
      </c>
    </row>
    <row r="9" spans="1:3">
      <c r="A9" s="4" t="s">
        <v>448</v>
      </c>
      <c r="B9" s="5" t="n">
        <v>8258</v>
      </c>
      <c r="C9" s="5" t="n">
        <v>8092</v>
      </c>
    </row>
    <row r="10" spans="1:3">
      <c r="A10" s="4" t="s">
        <v>116</v>
      </c>
      <c r="B10" s="5" t="n">
        <v>2037</v>
      </c>
      <c r="C10" s="5" t="n">
        <v>1912</v>
      </c>
    </row>
    <row r="11" spans="1:3">
      <c r="A11" s="4" t="s">
        <v>449</v>
      </c>
      <c r="B11" s="7" t="n">
        <v>17878</v>
      </c>
      <c r="C11" s="7" t="n">
        <v>172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0</v>
      </c>
      <c r="B1" s="2" t="s">
        <v>2</v>
      </c>
      <c r="C1" s="2" t="s">
        <v>25</v>
      </c>
      <c r="D1" s="2" t="s">
        <v>68</v>
      </c>
      <c r="E1" s="2" t="s">
        <v>371</v>
      </c>
    </row>
    <row r="2" spans="1:5">
      <c r="A2" s="3" t="s">
        <v>451</v>
      </c>
    </row>
    <row r="3" spans="1:5">
      <c r="A3" s="4" t="s">
        <v>452</v>
      </c>
      <c r="B3" s="7" t="n">
        <v>8060</v>
      </c>
      <c r="C3" s="7" t="n">
        <v>2746</v>
      </c>
    </row>
    <row r="4" spans="1:5">
      <c r="A4" s="4" t="s">
        <v>453</v>
      </c>
      <c r="B4" s="5" t="n">
        <v>5876</v>
      </c>
      <c r="C4" s="5" t="n">
        <v>6266</v>
      </c>
      <c r="D4" s="7" t="n">
        <v>7117</v>
      </c>
      <c r="E4" s="7" t="n">
        <v>6956</v>
      </c>
    </row>
    <row r="5" spans="1:5">
      <c r="A5" s="4" t="s">
        <v>454</v>
      </c>
      <c r="B5" s="5" t="n">
        <v>6194</v>
      </c>
      <c r="C5" s="5" t="n">
        <v>8283</v>
      </c>
    </row>
    <row r="6" spans="1:5">
      <c r="A6" s="4" t="s">
        <v>116</v>
      </c>
      <c r="B6" s="5" t="n">
        <v>25538</v>
      </c>
      <c r="C6" s="5" t="n">
        <v>18494</v>
      </c>
    </row>
    <row r="7" spans="1:5">
      <c r="A7" s="4" t="s">
        <v>455</v>
      </c>
      <c r="B7" s="5" t="n">
        <v>45668</v>
      </c>
      <c r="C7" s="5" t="n">
        <v>35789</v>
      </c>
    </row>
    <row r="8" spans="1:5">
      <c r="A8" s="3" t="s">
        <v>456</v>
      </c>
    </row>
    <row r="9" spans="1:5">
      <c r="A9" s="4" t="s">
        <v>457</v>
      </c>
      <c r="B9" s="5" t="n">
        <v>20482</v>
      </c>
      <c r="C9" s="5" t="n">
        <v>20203</v>
      </c>
    </row>
    <row r="10" spans="1:5">
      <c r="A10" s="4" t="s">
        <v>42</v>
      </c>
      <c r="B10" s="5" t="n">
        <v>12628</v>
      </c>
      <c r="C10" s="5" t="n">
        <v>12068</v>
      </c>
    </row>
    <row r="11" spans="1:5">
      <c r="A11" s="4" t="s">
        <v>116</v>
      </c>
      <c r="B11" s="5" t="n">
        <v>5809</v>
      </c>
      <c r="C11" s="5" t="n">
        <v>6324</v>
      </c>
    </row>
    <row r="12" spans="1:5">
      <c r="A12" s="4" t="s">
        <v>458</v>
      </c>
      <c r="B12" s="7" t="n">
        <v>38919</v>
      </c>
      <c r="C12" s="7" t="n">
        <v>385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459</v>
      </c>
      <c r="B1" s="2" t="s">
        <v>1</v>
      </c>
    </row>
    <row r="2" spans="1:3">
      <c r="B2" s="2" t="s">
        <v>460</v>
      </c>
      <c r="C2" s="2" t="s">
        <v>461</v>
      </c>
    </row>
    <row r="3" spans="1:3">
      <c r="A3" s="3" t="s">
        <v>462</v>
      </c>
    </row>
    <row r="4" spans="1:3">
      <c r="A4" s="4" t="s">
        <v>463</v>
      </c>
      <c r="B4" s="5" t="n">
        <v>2</v>
      </c>
    </row>
    <row r="5" spans="1:3">
      <c r="A5" s="4" t="s">
        <v>464</v>
      </c>
    </row>
    <row r="6" spans="1:3">
      <c r="A6" s="4" t="s">
        <v>465</v>
      </c>
      <c r="B6" s="7" t="n">
        <v>18768000</v>
      </c>
    </row>
    <row r="7" spans="1:3">
      <c r="A7" s="4" t="s">
        <v>466</v>
      </c>
      <c r="B7" s="7" t="n">
        <v>0</v>
      </c>
      <c r="C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68</v>
      </c>
    </row>
    <row r="3" spans="1:3">
      <c r="A3" s="3" t="s">
        <v>174</v>
      </c>
    </row>
    <row r="4" spans="1:3">
      <c r="A4" s="4" t="s">
        <v>468</v>
      </c>
      <c r="B4" s="7" t="n">
        <v>6266</v>
      </c>
      <c r="C4" s="7" t="n">
        <v>6956</v>
      </c>
    </row>
    <row r="5" spans="1:3">
      <c r="A5" s="4" t="s">
        <v>469</v>
      </c>
      <c r="B5" s="5" t="n">
        <v>2095</v>
      </c>
      <c r="C5" s="5" t="n">
        <v>1589</v>
      </c>
    </row>
    <row r="6" spans="1:3">
      <c r="A6" s="4" t="s">
        <v>470</v>
      </c>
      <c r="B6" s="5" t="n">
        <v>-2434</v>
      </c>
      <c r="C6" s="5" t="n">
        <v>-1476</v>
      </c>
    </row>
    <row r="7" spans="1:3">
      <c r="A7" s="4" t="s">
        <v>471</v>
      </c>
      <c r="B7" s="5" t="n">
        <v>-51</v>
      </c>
      <c r="C7" s="5" t="n">
        <v>48</v>
      </c>
    </row>
    <row r="8" spans="1:3">
      <c r="A8" s="4" t="s">
        <v>472</v>
      </c>
      <c r="B8" s="7" t="n">
        <v>5876</v>
      </c>
      <c r="C8" s="7" t="n">
        <v>71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473</v>
      </c>
      <c r="B1" s="2" t="s">
        <v>67</v>
      </c>
      <c r="E1" s="2" t="s">
        <v>1</v>
      </c>
    </row>
    <row r="2" spans="1:7">
      <c r="B2" s="2" t="s">
        <v>2</v>
      </c>
      <c r="C2" s="2" t="s">
        <v>385</v>
      </c>
      <c r="D2" s="2" t="s">
        <v>68</v>
      </c>
      <c r="E2" s="2" t="s">
        <v>2</v>
      </c>
      <c r="F2" s="2" t="s">
        <v>68</v>
      </c>
      <c r="G2" s="2" t="s">
        <v>25</v>
      </c>
    </row>
    <row r="3" spans="1:7">
      <c r="A3" s="3" t="s">
        <v>474</v>
      </c>
    </row>
    <row r="4" spans="1:7">
      <c r="A4" s="4" t="s">
        <v>475</v>
      </c>
      <c r="B4" s="4" t="s">
        <v>476</v>
      </c>
      <c r="D4" s="4" t="s">
        <v>477</v>
      </c>
      <c r="E4" s="4" t="s">
        <v>478</v>
      </c>
      <c r="F4" s="4" t="s">
        <v>479</v>
      </c>
    </row>
    <row r="5" spans="1:7">
      <c r="A5" s="4" t="s">
        <v>480</v>
      </c>
      <c r="B5" s="7" t="n">
        <v>19508</v>
      </c>
      <c r="E5" s="7" t="n">
        <v>19508</v>
      </c>
      <c r="G5" s="7" t="n">
        <v>19610</v>
      </c>
    </row>
    <row r="6" spans="1:7">
      <c r="A6" s="4" t="s">
        <v>481</v>
      </c>
      <c r="B6" s="5" t="n">
        <v>11524</v>
      </c>
      <c r="E6" s="5" t="n">
        <v>11524</v>
      </c>
    </row>
    <row r="7" spans="1:7">
      <c r="A7" s="4" t="s">
        <v>482</v>
      </c>
      <c r="B7" s="7" t="n">
        <v>701</v>
      </c>
      <c r="E7" s="5" t="n">
        <v>701</v>
      </c>
      <c r="G7" s="7" t="n">
        <v>578</v>
      </c>
    </row>
    <row r="8" spans="1:7">
      <c r="A8" s="4" t="s">
        <v>483</v>
      </c>
      <c r="E8" s="7" t="n">
        <v>950</v>
      </c>
    </row>
    <row r="9" spans="1:7">
      <c r="A9" s="4" t="s">
        <v>484</v>
      </c>
      <c r="E9" s="4" t="s">
        <v>485</v>
      </c>
    </row>
    <row r="10" spans="1:7">
      <c r="A10" s="4" t="s">
        <v>486</v>
      </c>
    </row>
    <row r="11" spans="1:7">
      <c r="A11" s="3" t="s">
        <v>474</v>
      </c>
    </row>
    <row r="12" spans="1:7">
      <c r="A12" s="4" t="s">
        <v>487</v>
      </c>
      <c r="C12" s="5" t="n">
        <v>2011</v>
      </c>
    </row>
    <row r="13" spans="1:7">
      <c r="A13" s="4" t="s">
        <v>488</v>
      </c>
    </row>
    <row r="14" spans="1:7">
      <c r="A14" s="3" t="s">
        <v>474</v>
      </c>
    </row>
    <row r="15" spans="1:7">
      <c r="A15" s="4" t="s">
        <v>489</v>
      </c>
      <c r="C15" s="5" t="n">
        <v>2011</v>
      </c>
    </row>
    <row r="16" spans="1:7">
      <c r="A16" s="4" t="s">
        <v>490</v>
      </c>
    </row>
    <row r="17" spans="1:7">
      <c r="A17" s="3" t="s">
        <v>474</v>
      </c>
    </row>
    <row r="18" spans="1:7">
      <c r="A18" s="4" t="s">
        <v>487</v>
      </c>
      <c r="C18" s="5" t="n">
        <v>201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67</v>
      </c>
      <c r="D1" s="2" t="s">
        <v>1</v>
      </c>
    </row>
    <row r="2" spans="1:5">
      <c r="B2" s="2" t="s">
        <v>2</v>
      </c>
      <c r="C2" s="2" t="s">
        <v>68</v>
      </c>
      <c r="D2" s="2" t="s">
        <v>2</v>
      </c>
      <c r="E2" s="2" t="s">
        <v>68</v>
      </c>
    </row>
    <row r="3" spans="1:5">
      <c r="A3" s="3" t="s">
        <v>492</v>
      </c>
    </row>
    <row r="4" spans="1:5">
      <c r="A4" s="4" t="s">
        <v>88</v>
      </c>
      <c r="B4" s="7" t="n">
        <v>33220</v>
      </c>
      <c r="C4" s="7" t="n">
        <v>21224</v>
      </c>
      <c r="D4" s="7" t="n">
        <v>67006</v>
      </c>
      <c r="E4" s="7" t="n">
        <v>52469</v>
      </c>
    </row>
    <row r="5" spans="1:5">
      <c r="A5" s="3" t="s">
        <v>493</v>
      </c>
    </row>
    <row r="6" spans="1:5">
      <c r="A6" s="4" t="s">
        <v>494</v>
      </c>
      <c r="B6" s="5" t="n">
        <v>53384000</v>
      </c>
      <c r="C6" s="5" t="n">
        <v>53361000</v>
      </c>
      <c r="D6" s="5" t="n">
        <v>53299000</v>
      </c>
      <c r="E6" s="5" t="n">
        <v>53386000</v>
      </c>
    </row>
    <row r="7" spans="1:5">
      <c r="A7" s="3" t="s">
        <v>495</v>
      </c>
    </row>
    <row r="8" spans="1:5">
      <c r="A8" s="4" t="s">
        <v>496</v>
      </c>
      <c r="B8" s="5" t="n">
        <v>205000</v>
      </c>
      <c r="C8" s="5" t="n">
        <v>176000</v>
      </c>
      <c r="D8" s="5" t="n">
        <v>260000</v>
      </c>
      <c r="E8" s="5" t="n">
        <v>271000</v>
      </c>
    </row>
    <row r="9" spans="1:5">
      <c r="A9" s="4" t="s">
        <v>497</v>
      </c>
      <c r="B9" s="5" t="n">
        <v>53589000</v>
      </c>
      <c r="C9" s="5" t="n">
        <v>53537000</v>
      </c>
      <c r="D9" s="5" t="n">
        <v>53559000</v>
      </c>
      <c r="E9" s="5" t="n">
        <v>53657000</v>
      </c>
    </row>
    <row r="10" spans="1:5">
      <c r="A10" s="3" t="s">
        <v>498</v>
      </c>
    </row>
    <row r="11" spans="1:5">
      <c r="A11" s="4" t="s">
        <v>97</v>
      </c>
      <c r="B11" s="8" t="n">
        <v>0.62</v>
      </c>
      <c r="C11" s="8" t="n">
        <v>0.4</v>
      </c>
      <c r="D11" s="8" t="n">
        <v>1.26</v>
      </c>
      <c r="E11" s="8" t="n">
        <v>0.98</v>
      </c>
    </row>
    <row r="12" spans="1:5">
      <c r="A12" s="4" t="s">
        <v>98</v>
      </c>
      <c r="B12" s="8" t="n">
        <v>0.62</v>
      </c>
      <c r="C12" s="8" t="n">
        <v>0.4</v>
      </c>
      <c r="D12" s="8" t="n">
        <v>1.25</v>
      </c>
      <c r="E12" s="8" t="n">
        <v>0.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99</v>
      </c>
      <c r="B1" s="2" t="s">
        <v>67</v>
      </c>
      <c r="D1" s="2" t="s">
        <v>1</v>
      </c>
    </row>
    <row r="2" spans="1:5">
      <c r="B2" s="2" t="s">
        <v>2</v>
      </c>
      <c r="C2" s="2" t="s">
        <v>68</v>
      </c>
      <c r="D2" s="2" t="s">
        <v>2</v>
      </c>
      <c r="E2" s="2" t="s">
        <v>68</v>
      </c>
    </row>
    <row r="3" spans="1:5">
      <c r="A3" s="3" t="s">
        <v>180</v>
      </c>
    </row>
    <row r="4" spans="1:5">
      <c r="A4" s="4" t="s">
        <v>500</v>
      </c>
      <c r="B4" s="5" t="n">
        <v>772000</v>
      </c>
      <c r="C4" s="5" t="n">
        <v>830000</v>
      </c>
      <c r="D4" s="5" t="n">
        <v>772000</v>
      </c>
      <c r="E4" s="5" t="n">
        <v>830000</v>
      </c>
    </row>
    <row r="5" spans="1:5">
      <c r="A5" s="4" t="s">
        <v>501</v>
      </c>
      <c r="B5" s="5" t="n">
        <v>0</v>
      </c>
      <c r="C5" s="5" t="n">
        <v>90</v>
      </c>
      <c r="D5" s="5" t="n">
        <v>0</v>
      </c>
      <c r="E5" s="5" t="n">
        <v>8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502</v>
      </c>
      <c r="B1" s="2" t="s">
        <v>503</v>
      </c>
      <c r="C1" s="2" t="s">
        <v>2</v>
      </c>
      <c r="D1" s="2" t="s">
        <v>68</v>
      </c>
      <c r="E1" s="2" t="s">
        <v>2</v>
      </c>
      <c r="F1" s="2" t="s">
        <v>68</v>
      </c>
      <c r="G1" s="2" t="s">
        <v>504</v>
      </c>
    </row>
    <row r="2" spans="1:7">
      <c r="A2" s="3" t="s">
        <v>505</v>
      </c>
    </row>
    <row r="3" spans="1:7">
      <c r="A3" s="4" t="s">
        <v>506</v>
      </c>
      <c r="G3" s="7" t="n">
        <v>200000000</v>
      </c>
    </row>
    <row r="4" spans="1:7">
      <c r="A4" s="4" t="s">
        <v>507</v>
      </c>
      <c r="E4" s="5" t="n">
        <v>116000</v>
      </c>
      <c r="F4" s="5" t="n">
        <v>728000</v>
      </c>
    </row>
    <row r="5" spans="1:7">
      <c r="A5" s="4" t="s">
        <v>508</v>
      </c>
      <c r="E5" s="7" t="n">
        <v>4341000</v>
      </c>
      <c r="F5" s="7" t="n">
        <v>20809000</v>
      </c>
    </row>
    <row r="6" spans="1:7">
      <c r="A6" s="4" t="s">
        <v>509</v>
      </c>
      <c r="E6" s="8" t="n">
        <v>37.55</v>
      </c>
      <c r="F6" s="8" t="n">
        <v>28.59</v>
      </c>
    </row>
    <row r="7" spans="1:7">
      <c r="A7" s="4" t="s">
        <v>99</v>
      </c>
      <c r="C7" s="10" t="n">
        <v>0.17</v>
      </c>
      <c r="D7" s="10" t="n">
        <v>0.165</v>
      </c>
      <c r="E7" s="10" t="n">
        <v>0.335</v>
      </c>
      <c r="F7" s="10" t="n">
        <v>0.325</v>
      </c>
    </row>
    <row r="8" spans="1:7">
      <c r="A8" s="4" t="s">
        <v>510</v>
      </c>
      <c r="E8" s="7" t="n">
        <v>17868000</v>
      </c>
      <c r="F8" s="7" t="n">
        <v>17326000</v>
      </c>
    </row>
    <row r="9" spans="1:7">
      <c r="A9" s="4" t="s">
        <v>511</v>
      </c>
    </row>
    <row r="10" spans="1:7">
      <c r="A10" s="3" t="s">
        <v>505</v>
      </c>
    </row>
    <row r="11" spans="1:7">
      <c r="A11" s="4" t="s">
        <v>99</v>
      </c>
      <c r="E11" s="10" t="n">
        <v>0.165</v>
      </c>
      <c r="F11" s="10" t="n">
        <v>0.16</v>
      </c>
    </row>
    <row r="12" spans="1:7">
      <c r="A12" s="4" t="s">
        <v>510</v>
      </c>
      <c r="E12" s="7" t="n">
        <v>17868000</v>
      </c>
      <c r="F12" s="7" t="n">
        <v>17326000</v>
      </c>
    </row>
    <row r="13" spans="1:7">
      <c r="A13" s="4" t="s">
        <v>512</v>
      </c>
    </row>
    <row r="14" spans="1:7">
      <c r="A14" s="3" t="s">
        <v>505</v>
      </c>
    </row>
    <row r="15" spans="1:7">
      <c r="A15" s="4" t="s">
        <v>99</v>
      </c>
      <c r="E15" s="10" t="n">
        <v>0.17</v>
      </c>
      <c r="F15" s="10" t="n">
        <v>0.165</v>
      </c>
    </row>
    <row r="16" spans="1:7">
      <c r="A16" s="4" t="s">
        <v>510</v>
      </c>
      <c r="E16" s="7" t="n">
        <v>17868000</v>
      </c>
      <c r="F16" s="7" t="n">
        <v>17326000</v>
      </c>
    </row>
    <row r="17" spans="1:7">
      <c r="A17" s="4" t="s">
        <v>513</v>
      </c>
    </row>
    <row r="18" spans="1:7">
      <c r="A18" s="3" t="s">
        <v>505</v>
      </c>
    </row>
    <row r="19" spans="1:7">
      <c r="A19" s="4" t="s">
        <v>514</v>
      </c>
      <c r="B19" s="4" t="s">
        <v>515</v>
      </c>
    </row>
    <row r="20" spans="1:7">
      <c r="A20" s="4" t="s">
        <v>516</v>
      </c>
      <c r="B20" s="8" t="n">
        <v>0.17</v>
      </c>
    </row>
    <row r="21" spans="1:7">
      <c r="A21" s="4" t="s">
        <v>517</v>
      </c>
      <c r="B21" s="4" t="s">
        <v>518</v>
      </c>
    </row>
    <row r="22" spans="1:7">
      <c r="A22" s="4" t="s">
        <v>519</v>
      </c>
      <c r="B22" s="4" t="s">
        <v>5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s="1" t="s">
        <v>521</v>
      </c>
      <c r="B1" s="2" t="s">
        <v>522</v>
      </c>
    </row>
    <row r="2" spans="1:2">
      <c r="A2" s="3" t="s">
        <v>186</v>
      </c>
    </row>
    <row r="3" spans="1:2">
      <c r="A3" s="4" t="s">
        <v>523</v>
      </c>
      <c r="B3" s="5" t="n">
        <v>4</v>
      </c>
    </row>
    <row r="4" spans="1:2">
      <c r="A4" s="4" t="s">
        <v>524</v>
      </c>
      <c r="B4" s="5" t="n">
        <v>3</v>
      </c>
    </row>
    <row r="5" spans="1:2">
      <c r="A5" s="4" t="s">
        <v>525</v>
      </c>
      <c r="B5" s="5" t="n">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67</v>
      </c>
      <c r="D1" s="2" t="s">
        <v>1</v>
      </c>
    </row>
    <row r="2" spans="1:5">
      <c r="B2" s="2" t="s">
        <v>2</v>
      </c>
      <c r="C2" s="2" t="s">
        <v>68</v>
      </c>
      <c r="D2" s="2" t="s">
        <v>2</v>
      </c>
      <c r="E2" s="2" t="s">
        <v>68</v>
      </c>
    </row>
    <row r="3" spans="1:5">
      <c r="A3" s="3" t="s">
        <v>527</v>
      </c>
    </row>
    <row r="4" spans="1:5">
      <c r="A4" s="4" t="s">
        <v>72</v>
      </c>
      <c r="B4" s="7" t="n">
        <v>217966</v>
      </c>
      <c r="C4" s="7" t="n">
        <v>184697</v>
      </c>
      <c r="D4" s="7" t="n">
        <v>431805</v>
      </c>
      <c r="E4" s="7" t="n">
        <v>391050</v>
      </c>
    </row>
    <row r="5" spans="1:5">
      <c r="A5" s="4" t="s">
        <v>528</v>
      </c>
    </row>
    <row r="6" spans="1:5">
      <c r="A6" s="3" t="s">
        <v>527</v>
      </c>
    </row>
    <row r="7" spans="1:5">
      <c r="A7" s="4" t="s">
        <v>72</v>
      </c>
      <c r="B7" s="5" t="n">
        <v>178966</v>
      </c>
      <c r="C7" s="5" t="n">
        <v>146479</v>
      </c>
      <c r="D7" s="5" t="n">
        <v>358199</v>
      </c>
      <c r="E7" s="5" t="n">
        <v>311977</v>
      </c>
    </row>
    <row r="8" spans="1:5">
      <c r="A8" s="4" t="s">
        <v>529</v>
      </c>
    </row>
    <row r="9" spans="1:5">
      <c r="A9" s="3" t="s">
        <v>527</v>
      </c>
    </row>
    <row r="10" spans="1:5">
      <c r="A10" s="4" t="s">
        <v>72</v>
      </c>
      <c r="B10" s="5" t="n">
        <v>29685</v>
      </c>
      <c r="C10" s="5" t="n">
        <v>27231</v>
      </c>
      <c r="D10" s="5" t="n">
        <v>57428</v>
      </c>
      <c r="E10" s="5" t="n">
        <v>52398</v>
      </c>
    </row>
    <row r="11" spans="1:5">
      <c r="A11" s="4" t="s">
        <v>530</v>
      </c>
    </row>
    <row r="12" spans="1:5">
      <c r="A12" s="3" t="s">
        <v>527</v>
      </c>
    </row>
    <row r="13" spans="1:5">
      <c r="A13" s="4" t="s">
        <v>72</v>
      </c>
      <c r="B13" s="5" t="n">
        <v>56777</v>
      </c>
      <c r="C13" s="5" t="n">
        <v>40790</v>
      </c>
      <c r="D13" s="5" t="n">
        <v>112154</v>
      </c>
      <c r="E13" s="5" t="n">
        <v>92889</v>
      </c>
    </row>
    <row r="14" spans="1:5">
      <c r="A14" s="4" t="s">
        <v>531</v>
      </c>
    </row>
    <row r="15" spans="1:5">
      <c r="A15" s="3" t="s">
        <v>527</v>
      </c>
    </row>
    <row r="16" spans="1:5">
      <c r="A16" s="4" t="s">
        <v>72</v>
      </c>
      <c r="B16" s="5" t="n">
        <v>18796</v>
      </c>
      <c r="C16" s="5" t="n">
        <v>19183</v>
      </c>
      <c r="D16" s="5" t="n">
        <v>40012</v>
      </c>
      <c r="E16" s="5" t="n">
        <v>40076</v>
      </c>
    </row>
    <row r="17" spans="1:5">
      <c r="A17" s="4" t="s">
        <v>532</v>
      </c>
    </row>
    <row r="18" spans="1:5">
      <c r="A18" s="3" t="s">
        <v>527</v>
      </c>
    </row>
    <row r="19" spans="1:5">
      <c r="A19" s="4" t="s">
        <v>72</v>
      </c>
      <c r="B19" s="7" t="n">
        <v>-66258</v>
      </c>
      <c r="C19" s="7" t="n">
        <v>-48986</v>
      </c>
      <c r="D19" s="7" t="n">
        <v>-135988</v>
      </c>
      <c r="E19" s="7" t="n">
        <v>-1062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67</v>
      </c>
      <c r="D1" s="2" t="s">
        <v>1</v>
      </c>
    </row>
    <row r="2" spans="1:5">
      <c r="B2" s="2" t="s">
        <v>2</v>
      </c>
      <c r="C2" s="2" t="s">
        <v>68</v>
      </c>
      <c r="D2" s="2" t="s">
        <v>2</v>
      </c>
      <c r="E2" s="2" t="s">
        <v>68</v>
      </c>
    </row>
    <row r="3" spans="1:5">
      <c r="A3" s="3" t="s">
        <v>527</v>
      </c>
    </row>
    <row r="4" spans="1:5">
      <c r="A4" s="4" t="s">
        <v>77</v>
      </c>
      <c r="B4" s="7" t="n">
        <v>98798</v>
      </c>
      <c r="C4" s="7" t="n">
        <v>79635</v>
      </c>
      <c r="D4" s="7" t="n">
        <v>195844</v>
      </c>
      <c r="E4" s="7" t="n">
        <v>169007</v>
      </c>
    </row>
    <row r="5" spans="1:5">
      <c r="A5" s="4" t="s">
        <v>78</v>
      </c>
      <c r="B5" s="5" t="n">
        <v>17567</v>
      </c>
      <c r="C5" s="5" t="n">
        <v>15421</v>
      </c>
      <c r="D5" s="5" t="n">
        <v>34247</v>
      </c>
      <c r="E5" s="5" t="n">
        <v>31039</v>
      </c>
    </row>
    <row r="6" spans="1:5">
      <c r="A6" s="4" t="s">
        <v>79</v>
      </c>
      <c r="B6" s="5" t="n">
        <v>33269</v>
      </c>
      <c r="C6" s="5" t="n">
        <v>32239</v>
      </c>
      <c r="D6" s="5" t="n">
        <v>64136</v>
      </c>
      <c r="E6" s="5" t="n">
        <v>66830</v>
      </c>
    </row>
    <row r="7" spans="1:5">
      <c r="A7" s="4" t="s">
        <v>80</v>
      </c>
      <c r="C7" s="5" t="n">
        <v>271</v>
      </c>
      <c r="D7" s="5" t="n">
        <v>30</v>
      </c>
      <c r="E7" s="5" t="n">
        <v>499</v>
      </c>
    </row>
    <row r="8" spans="1:5">
      <c r="A8" s="4" t="s">
        <v>81</v>
      </c>
      <c r="B8" s="5" t="n">
        <v>219</v>
      </c>
      <c r="D8" s="5" t="n">
        <v>1007</v>
      </c>
      <c r="E8" s="5" t="n">
        <v>747</v>
      </c>
    </row>
    <row r="9" spans="1:5">
      <c r="A9" s="4" t="s">
        <v>82</v>
      </c>
      <c r="B9" s="5" t="n">
        <v>1709</v>
      </c>
      <c r="C9" s="5" t="n">
        <v>1044</v>
      </c>
      <c r="D9" s="5" t="n">
        <v>3380</v>
      </c>
      <c r="E9" s="5" t="n">
        <v>1454</v>
      </c>
    </row>
    <row r="10" spans="1:5">
      <c r="A10" s="4" t="s">
        <v>83</v>
      </c>
      <c r="B10" s="5" t="n">
        <v>46034</v>
      </c>
      <c r="C10" s="5" t="n">
        <v>30660</v>
      </c>
      <c r="D10" s="5" t="n">
        <v>93044</v>
      </c>
      <c r="E10" s="5" t="n">
        <v>68438</v>
      </c>
    </row>
    <row r="11" spans="1:5">
      <c r="A11" s="4" t="s">
        <v>534</v>
      </c>
      <c r="B11" s="5" t="n">
        <v>790</v>
      </c>
      <c r="C11" s="5" t="n">
        <v>231</v>
      </c>
      <c r="D11" s="5" t="n">
        <v>1294</v>
      </c>
      <c r="E11" s="5" t="n">
        <v>466</v>
      </c>
    </row>
    <row r="12" spans="1:5">
      <c r="A12" s="4" t="s">
        <v>86</v>
      </c>
      <c r="B12" s="5" t="n">
        <v>46824</v>
      </c>
      <c r="C12" s="5" t="n">
        <v>30891</v>
      </c>
      <c r="D12" s="5" t="n">
        <v>94338</v>
      </c>
      <c r="E12" s="5" t="n">
        <v>68904</v>
      </c>
    </row>
    <row r="13" spans="1:5">
      <c r="A13" s="4" t="s">
        <v>87</v>
      </c>
      <c r="B13" s="5" t="n">
        <v>13604</v>
      </c>
      <c r="C13" s="5" t="n">
        <v>9667</v>
      </c>
      <c r="D13" s="5" t="n">
        <v>27332</v>
      </c>
      <c r="E13" s="5" t="n">
        <v>16435</v>
      </c>
    </row>
    <row r="14" spans="1:5">
      <c r="A14" s="4" t="s">
        <v>88</v>
      </c>
      <c r="B14" s="5" t="n">
        <v>33220</v>
      </c>
      <c r="C14" s="5" t="n">
        <v>21224</v>
      </c>
      <c r="D14" s="5" t="n">
        <v>67006</v>
      </c>
      <c r="E14" s="5" t="n">
        <v>52469</v>
      </c>
    </row>
    <row r="15" spans="1:5">
      <c r="A15" s="4" t="s">
        <v>528</v>
      </c>
    </row>
    <row r="16" spans="1:5">
      <c r="A16" s="3" t="s">
        <v>527</v>
      </c>
    </row>
    <row r="17" spans="1:5">
      <c r="A17" s="4" t="s">
        <v>77</v>
      </c>
      <c r="B17" s="5" t="n">
        <v>82552</v>
      </c>
      <c r="C17" s="5" t="n">
        <v>59918</v>
      </c>
      <c r="D17" s="5" t="n">
        <v>161240</v>
      </c>
      <c r="E17" s="5" t="n">
        <v>127025</v>
      </c>
    </row>
    <row r="18" spans="1:5">
      <c r="A18" s="4" t="s">
        <v>529</v>
      </c>
    </row>
    <row r="19" spans="1:5">
      <c r="A19" s="3" t="s">
        <v>527</v>
      </c>
    </row>
    <row r="20" spans="1:5">
      <c r="A20" s="4" t="s">
        <v>77</v>
      </c>
      <c r="B20" s="5" t="n">
        <v>10366</v>
      </c>
      <c r="C20" s="5" t="n">
        <v>9683</v>
      </c>
      <c r="D20" s="5" t="n">
        <v>19968</v>
      </c>
      <c r="E20" s="5" t="n">
        <v>18080</v>
      </c>
    </row>
    <row r="21" spans="1:5">
      <c r="A21" s="4" t="s">
        <v>530</v>
      </c>
    </row>
    <row r="22" spans="1:5">
      <c r="A22" s="3" t="s">
        <v>527</v>
      </c>
    </row>
    <row r="23" spans="1:5">
      <c r="A23" s="4" t="s">
        <v>77</v>
      </c>
      <c r="B23" s="5" t="n">
        <v>7815</v>
      </c>
      <c r="C23" s="5" t="n">
        <v>6319</v>
      </c>
      <c r="D23" s="5" t="n">
        <v>14736</v>
      </c>
      <c r="E23" s="5" t="n">
        <v>15396</v>
      </c>
    </row>
    <row r="24" spans="1:5">
      <c r="A24" s="4" t="s">
        <v>531</v>
      </c>
    </row>
    <row r="25" spans="1:5">
      <c r="A25" s="3" t="s">
        <v>527</v>
      </c>
    </row>
    <row r="26" spans="1:5">
      <c r="A26" s="4" t="s">
        <v>77</v>
      </c>
      <c r="B26" s="5" t="n">
        <v>5697</v>
      </c>
      <c r="C26" s="5" t="n">
        <v>6678</v>
      </c>
      <c r="D26" s="5" t="n">
        <v>12539</v>
      </c>
      <c r="E26" s="5" t="n">
        <v>13425</v>
      </c>
    </row>
    <row r="27" spans="1:5">
      <c r="A27" s="4" t="s">
        <v>532</v>
      </c>
    </row>
    <row r="28" spans="1:5">
      <c r="A28" s="3" t="s">
        <v>527</v>
      </c>
    </row>
    <row r="29" spans="1:5">
      <c r="A29" s="4" t="s">
        <v>77</v>
      </c>
      <c r="B29" s="7" t="n">
        <v>-7632</v>
      </c>
      <c r="C29" s="7" t="n">
        <v>-2963</v>
      </c>
      <c r="D29" s="7" t="n">
        <v>-12639</v>
      </c>
      <c r="E29" s="7" t="n">
        <v>-49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5</v>
      </c>
      <c r="B1" s="2" t="s">
        <v>67</v>
      </c>
      <c r="D1" s="2" t="s">
        <v>1</v>
      </c>
    </row>
    <row r="2" spans="1:5">
      <c r="B2" s="2" t="s">
        <v>2</v>
      </c>
      <c r="C2" s="2" t="s">
        <v>68</v>
      </c>
      <c r="D2" s="2" t="s">
        <v>2</v>
      </c>
      <c r="E2" s="2" t="s">
        <v>68</v>
      </c>
    </row>
    <row r="3" spans="1:5">
      <c r="A3" s="3" t="s">
        <v>527</v>
      </c>
    </row>
    <row r="4" spans="1:5">
      <c r="A4" s="4" t="s">
        <v>536</v>
      </c>
      <c r="B4" s="7" t="n">
        <v>2830</v>
      </c>
      <c r="C4" s="7" t="n">
        <v>4157</v>
      </c>
      <c r="D4" s="7" t="n">
        <v>5334</v>
      </c>
      <c r="E4" s="7" t="n">
        <v>7255</v>
      </c>
    </row>
    <row r="5" spans="1:5">
      <c r="A5" s="4" t="s">
        <v>111</v>
      </c>
      <c r="B5" s="5" t="n">
        <v>5550</v>
      </c>
      <c r="C5" s="5" t="n">
        <v>4815</v>
      </c>
      <c r="D5" s="5" t="n">
        <v>11082</v>
      </c>
      <c r="E5" s="5" t="n">
        <v>8965</v>
      </c>
    </row>
    <row r="6" spans="1:5">
      <c r="A6" s="4" t="s">
        <v>528</v>
      </c>
    </row>
    <row r="7" spans="1:5">
      <c r="A7" s="3" t="s">
        <v>527</v>
      </c>
    </row>
    <row r="8" spans="1:5">
      <c r="A8" s="4" t="s">
        <v>536</v>
      </c>
      <c r="B8" s="5" t="n">
        <v>1622</v>
      </c>
      <c r="C8" s="5" t="n">
        <v>1131</v>
      </c>
      <c r="D8" s="5" t="n">
        <v>3144</v>
      </c>
      <c r="E8" s="5" t="n">
        <v>3705</v>
      </c>
    </row>
    <row r="9" spans="1:5">
      <c r="A9" s="4" t="s">
        <v>111</v>
      </c>
      <c r="B9" s="5" t="n">
        <v>4305</v>
      </c>
      <c r="C9" s="5" t="n">
        <v>3528</v>
      </c>
      <c r="D9" s="5" t="n">
        <v>8552</v>
      </c>
      <c r="E9" s="5" t="n">
        <v>6454</v>
      </c>
    </row>
    <row r="10" spans="1:5">
      <c r="A10" s="4" t="s">
        <v>529</v>
      </c>
    </row>
    <row r="11" spans="1:5">
      <c r="A11" s="3" t="s">
        <v>527</v>
      </c>
    </row>
    <row r="12" spans="1:5">
      <c r="A12" s="4" t="s">
        <v>536</v>
      </c>
      <c r="B12" s="5" t="n">
        <v>163</v>
      </c>
      <c r="C12" s="5" t="n">
        <v>419</v>
      </c>
      <c r="D12" s="5" t="n">
        <v>285</v>
      </c>
      <c r="E12" s="5" t="n">
        <v>589</v>
      </c>
    </row>
    <row r="13" spans="1:5">
      <c r="A13" s="4" t="s">
        <v>111</v>
      </c>
      <c r="B13" s="5" t="n">
        <v>254</v>
      </c>
      <c r="C13" s="5" t="n">
        <v>267</v>
      </c>
      <c r="D13" s="5" t="n">
        <v>510</v>
      </c>
      <c r="E13" s="5" t="n">
        <v>539</v>
      </c>
    </row>
    <row r="14" spans="1:5">
      <c r="A14" s="4" t="s">
        <v>530</v>
      </c>
    </row>
    <row r="15" spans="1:5">
      <c r="A15" s="3" t="s">
        <v>527</v>
      </c>
    </row>
    <row r="16" spans="1:5">
      <c r="A16" s="4" t="s">
        <v>536</v>
      </c>
      <c r="B16" s="5" t="n">
        <v>51</v>
      </c>
      <c r="C16" s="5" t="n">
        <v>151</v>
      </c>
      <c r="D16" s="5" t="n">
        <v>93</v>
      </c>
      <c r="E16" s="5" t="n">
        <v>192</v>
      </c>
    </row>
    <row r="17" spans="1:5">
      <c r="A17" s="4" t="s">
        <v>111</v>
      </c>
      <c r="B17" s="5" t="n">
        <v>88</v>
      </c>
      <c r="C17" s="5" t="n">
        <v>101</v>
      </c>
      <c r="D17" s="5" t="n">
        <v>173</v>
      </c>
      <c r="E17" s="5" t="n">
        <v>200</v>
      </c>
    </row>
    <row r="18" spans="1:5">
      <c r="A18" s="4" t="s">
        <v>531</v>
      </c>
    </row>
    <row r="19" spans="1:5">
      <c r="A19" s="3" t="s">
        <v>527</v>
      </c>
    </row>
    <row r="20" spans="1:5">
      <c r="A20" s="4" t="s">
        <v>536</v>
      </c>
      <c r="B20" s="5" t="n">
        <v>162</v>
      </c>
      <c r="C20" s="5" t="n">
        <v>1462</v>
      </c>
      <c r="D20" s="5" t="n">
        <v>236</v>
      </c>
      <c r="E20" s="5" t="n">
        <v>1537</v>
      </c>
    </row>
    <row r="21" spans="1:5">
      <c r="A21" s="4" t="s">
        <v>111</v>
      </c>
      <c r="B21" s="5" t="n">
        <v>268</v>
      </c>
      <c r="C21" s="5" t="n">
        <v>251</v>
      </c>
      <c r="D21" s="5" t="n">
        <v>578</v>
      </c>
      <c r="E21" s="5" t="n">
        <v>459</v>
      </c>
    </row>
    <row r="22" spans="1:5">
      <c r="A22" s="4" t="s">
        <v>532</v>
      </c>
    </row>
    <row r="23" spans="1:5">
      <c r="A23" s="3" t="s">
        <v>527</v>
      </c>
    </row>
    <row r="24" spans="1:5">
      <c r="A24" s="4" t="s">
        <v>536</v>
      </c>
      <c r="B24" s="5" t="n">
        <v>832</v>
      </c>
      <c r="C24" s="5" t="n">
        <v>994</v>
      </c>
      <c r="D24" s="5" t="n">
        <v>1576</v>
      </c>
      <c r="E24" s="5" t="n">
        <v>1232</v>
      </c>
    </row>
    <row r="25" spans="1:5">
      <c r="A25" s="4" t="s">
        <v>111</v>
      </c>
      <c r="B25" s="7" t="n">
        <v>635</v>
      </c>
      <c r="C25" s="7" t="n">
        <v>668</v>
      </c>
      <c r="D25" s="7" t="n">
        <v>1269</v>
      </c>
      <c r="E25" s="7" t="n">
        <v>13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7</v>
      </c>
      <c r="B1" s="2" t="s">
        <v>2</v>
      </c>
      <c r="C1" s="2" t="s">
        <v>25</v>
      </c>
      <c r="D1" s="2" t="s">
        <v>371</v>
      </c>
    </row>
    <row r="2" spans="1:4">
      <c r="A2" s="3" t="s">
        <v>527</v>
      </c>
    </row>
    <row r="3" spans="1:4">
      <c r="A3" s="4" t="s">
        <v>36</v>
      </c>
      <c r="B3" s="7" t="n">
        <v>200212</v>
      </c>
      <c r="C3" s="7" t="n">
        <v>192381</v>
      </c>
      <c r="D3" s="7" t="n">
        <v>150909</v>
      </c>
    </row>
    <row r="4" spans="1:4">
      <c r="A4" s="4" t="s">
        <v>528</v>
      </c>
    </row>
    <row r="5" spans="1:4">
      <c r="A5" s="3" t="s">
        <v>527</v>
      </c>
    </row>
    <row r="6" spans="1:4">
      <c r="A6" s="4" t="s">
        <v>36</v>
      </c>
      <c r="B6" s="5" t="n">
        <v>174344</v>
      </c>
      <c r="C6" s="5" t="n">
        <v>166946</v>
      </c>
    </row>
    <row r="7" spans="1:4">
      <c r="A7" s="4" t="s">
        <v>529</v>
      </c>
    </row>
    <row r="8" spans="1:4">
      <c r="A8" s="3" t="s">
        <v>527</v>
      </c>
    </row>
    <row r="9" spans="1:4">
      <c r="A9" s="4" t="s">
        <v>36</v>
      </c>
      <c r="B9" s="5" t="n">
        <v>19826</v>
      </c>
      <c r="C9" s="5" t="n">
        <v>19728</v>
      </c>
    </row>
    <row r="10" spans="1:4">
      <c r="A10" s="4" t="s">
        <v>531</v>
      </c>
    </row>
    <row r="11" spans="1:4">
      <c r="A11" s="3" t="s">
        <v>527</v>
      </c>
    </row>
    <row r="12" spans="1:4">
      <c r="A12" s="4" t="s">
        <v>36</v>
      </c>
      <c r="B12" s="5" t="n">
        <v>6228</v>
      </c>
      <c r="C12" s="5" t="n">
        <v>6228</v>
      </c>
    </row>
    <row r="13" spans="1:4">
      <c r="A13" s="4" t="s">
        <v>538</v>
      </c>
    </row>
    <row r="14" spans="1:4">
      <c r="A14" s="3" t="s">
        <v>527</v>
      </c>
    </row>
    <row r="15" spans="1:4">
      <c r="A15" s="4" t="s">
        <v>36</v>
      </c>
      <c r="B15" s="7" t="n">
        <v>-186</v>
      </c>
      <c r="C15" s="7" t="n">
        <v>-5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540</v>
      </c>
    </row>
    <row r="4" spans="1:5">
      <c r="A4" s="4" t="s">
        <v>541</v>
      </c>
      <c r="B4" s="7" t="n">
        <v>217966</v>
      </c>
      <c r="C4" s="7" t="n">
        <v>184697</v>
      </c>
      <c r="D4" s="7" t="n">
        <v>431805</v>
      </c>
      <c r="E4" s="7" t="n">
        <v>391050</v>
      </c>
    </row>
    <row r="5" spans="1:5">
      <c r="A5" s="4" t="s">
        <v>542</v>
      </c>
    </row>
    <row r="6" spans="1:5">
      <c r="A6" s="3" t="s">
        <v>540</v>
      </c>
    </row>
    <row r="7" spans="1:5">
      <c r="A7" s="4" t="s">
        <v>541</v>
      </c>
      <c r="B7" s="5" t="n">
        <v>110441</v>
      </c>
      <c r="C7" s="5" t="n">
        <v>90250</v>
      </c>
      <c r="D7" s="5" t="n">
        <v>220877</v>
      </c>
      <c r="E7" s="5" t="n">
        <v>191907</v>
      </c>
    </row>
    <row r="8" spans="1:5">
      <c r="A8" s="4" t="s">
        <v>543</v>
      </c>
    </row>
    <row r="9" spans="1:5">
      <c r="A9" s="3" t="s">
        <v>540</v>
      </c>
    </row>
    <row r="10" spans="1:5">
      <c r="A10" s="4" t="s">
        <v>541</v>
      </c>
      <c r="B10" s="5" t="n">
        <v>92977</v>
      </c>
      <c r="C10" s="5" t="n">
        <v>79360</v>
      </c>
      <c r="D10" s="5" t="n">
        <v>181476</v>
      </c>
      <c r="E10" s="5" t="n">
        <v>169962</v>
      </c>
    </row>
    <row r="11" spans="1:5">
      <c r="A11" s="4" t="s">
        <v>544</v>
      </c>
    </row>
    <row r="12" spans="1:5">
      <c r="A12" s="3" t="s">
        <v>540</v>
      </c>
    </row>
    <row r="13" spans="1:5">
      <c r="A13" s="4" t="s">
        <v>541</v>
      </c>
      <c r="B13" s="7" t="n">
        <v>14548</v>
      </c>
      <c r="C13" s="7" t="n">
        <v>15087</v>
      </c>
      <c r="D13" s="7" t="n">
        <v>29452</v>
      </c>
      <c r="E13" s="7" t="n">
        <v>291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5</v>
      </c>
      <c r="B1" s="2" t="s">
        <v>67</v>
      </c>
      <c r="D1" s="2" t="s">
        <v>1</v>
      </c>
    </row>
    <row r="2" spans="1:6">
      <c r="B2" s="2" t="s">
        <v>2</v>
      </c>
      <c r="C2" s="2" t="s">
        <v>68</v>
      </c>
      <c r="D2" s="2" t="s">
        <v>2</v>
      </c>
      <c r="E2" s="2" t="s">
        <v>68</v>
      </c>
      <c r="F2" s="2" t="s">
        <v>25</v>
      </c>
    </row>
    <row r="3" spans="1:6">
      <c r="A3" s="3" t="s">
        <v>546</v>
      </c>
    </row>
    <row r="4" spans="1:6">
      <c r="A4" s="4" t="s">
        <v>547</v>
      </c>
      <c r="B4" s="7" t="n">
        <v>217966</v>
      </c>
      <c r="C4" s="7" t="n">
        <v>184697</v>
      </c>
      <c r="D4" s="7" t="n">
        <v>431805</v>
      </c>
      <c r="E4" s="7" t="n">
        <v>391050</v>
      </c>
    </row>
    <row r="5" spans="1:6">
      <c r="A5" s="4" t="s">
        <v>548</v>
      </c>
      <c r="B5" s="5" t="n">
        <v>71936</v>
      </c>
      <c r="D5" s="5" t="n">
        <v>71936</v>
      </c>
      <c r="F5" s="7" t="n">
        <v>74687</v>
      </c>
    </row>
    <row r="6" spans="1:6">
      <c r="A6" s="4" t="s">
        <v>549</v>
      </c>
    </row>
    <row r="7" spans="1:6">
      <c r="A7" s="3" t="s">
        <v>546</v>
      </c>
    </row>
    <row r="8" spans="1:6">
      <c r="A8" s="4" t="s">
        <v>547</v>
      </c>
      <c r="B8" s="5" t="n">
        <v>123413</v>
      </c>
      <c r="C8" s="5" t="n">
        <v>107931</v>
      </c>
      <c r="D8" s="5" t="n">
        <v>243594</v>
      </c>
      <c r="E8" s="5" t="n">
        <v>225309</v>
      </c>
    </row>
    <row r="9" spans="1:6">
      <c r="A9" s="4" t="s">
        <v>548</v>
      </c>
      <c r="B9" s="5" t="n">
        <v>56699</v>
      </c>
      <c r="D9" s="5" t="n">
        <v>56699</v>
      </c>
      <c r="F9" s="5" t="n">
        <v>57701</v>
      </c>
    </row>
    <row r="10" spans="1:6">
      <c r="A10" s="4" t="s">
        <v>550</v>
      </c>
    </row>
    <row r="11" spans="1:6">
      <c r="A11" s="3" t="s">
        <v>546</v>
      </c>
    </row>
    <row r="12" spans="1:6">
      <c r="A12" s="4" t="s">
        <v>547</v>
      </c>
      <c r="B12" s="5" t="n">
        <v>27349</v>
      </c>
      <c r="C12" s="5" t="n">
        <v>19536</v>
      </c>
      <c r="D12" s="5" t="n">
        <v>59421</v>
      </c>
      <c r="E12" s="5" t="n">
        <v>50266</v>
      </c>
    </row>
    <row r="13" spans="1:6">
      <c r="A13" s="4" t="s">
        <v>551</v>
      </c>
    </row>
    <row r="14" spans="1:6">
      <c r="A14" s="3" t="s">
        <v>546</v>
      </c>
    </row>
    <row r="15" spans="1:6">
      <c r="A15" s="4" t="s">
        <v>547</v>
      </c>
      <c r="B15" s="5" t="n">
        <v>17046</v>
      </c>
      <c r="C15" s="5" t="n">
        <v>14416</v>
      </c>
      <c r="D15" s="5" t="n">
        <v>34302</v>
      </c>
      <c r="E15" s="5" t="n">
        <v>31343</v>
      </c>
    </row>
    <row r="16" spans="1:6">
      <c r="A16" s="4" t="s">
        <v>552</v>
      </c>
    </row>
    <row r="17" spans="1:6">
      <c r="A17" s="3" t="s">
        <v>546</v>
      </c>
    </row>
    <row r="18" spans="1:6">
      <c r="A18" s="4" t="s">
        <v>547</v>
      </c>
      <c r="B18" s="5" t="n">
        <v>30743</v>
      </c>
      <c r="C18" s="5" t="n">
        <v>24002</v>
      </c>
      <c r="D18" s="5" t="n">
        <v>54426</v>
      </c>
      <c r="E18" s="5" t="n">
        <v>45765</v>
      </c>
    </row>
    <row r="19" spans="1:6">
      <c r="A19" s="4" t="s">
        <v>548</v>
      </c>
      <c r="B19" s="5" t="n">
        <v>9520</v>
      </c>
      <c r="D19" s="5" t="n">
        <v>9520</v>
      </c>
      <c r="F19" s="5" t="n">
        <v>10887</v>
      </c>
    </row>
    <row r="20" spans="1:6">
      <c r="A20" s="4" t="s">
        <v>553</v>
      </c>
    </row>
    <row r="21" spans="1:6">
      <c r="A21" s="3" t="s">
        <v>546</v>
      </c>
    </row>
    <row r="22" spans="1:6">
      <c r="A22" s="4" t="s">
        <v>547</v>
      </c>
      <c r="B22" s="5" t="n">
        <v>19415</v>
      </c>
      <c r="C22" s="7" t="n">
        <v>18812</v>
      </c>
      <c r="D22" s="5" t="n">
        <v>40062</v>
      </c>
      <c r="E22" s="7" t="n">
        <v>38367</v>
      </c>
    </row>
    <row r="23" spans="1:6">
      <c r="A23" s="4" t="s">
        <v>548</v>
      </c>
      <c r="B23" s="7" t="n">
        <v>5717</v>
      </c>
      <c r="D23" s="7" t="n">
        <v>5717</v>
      </c>
      <c r="F23" s="7" t="n">
        <v>60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67</v>
      </c>
      <c r="D1" s="2" t="s">
        <v>1</v>
      </c>
    </row>
    <row r="2" spans="1:5">
      <c r="B2" s="2" t="s">
        <v>2</v>
      </c>
      <c r="C2" s="2" t="s">
        <v>68</v>
      </c>
      <c r="D2" s="2" t="s">
        <v>2</v>
      </c>
      <c r="E2" s="2" t="s">
        <v>68</v>
      </c>
    </row>
    <row r="3" spans="1:5">
      <c r="A3" s="4" t="s">
        <v>555</v>
      </c>
    </row>
    <row r="4" spans="1:5">
      <c r="A4" s="3" t="s">
        <v>556</v>
      </c>
    </row>
    <row r="5" spans="1:5">
      <c r="A5" s="4" t="s">
        <v>557</v>
      </c>
      <c r="B5" s="4" t="s">
        <v>558</v>
      </c>
      <c r="C5" s="4" t="s">
        <v>559</v>
      </c>
      <c r="D5" s="4" t="s">
        <v>560</v>
      </c>
      <c r="E5" s="4" t="s">
        <v>561</v>
      </c>
    </row>
    <row r="6" spans="1:5">
      <c r="A6" s="4" t="s">
        <v>562</v>
      </c>
    </row>
    <row r="7" spans="1:5">
      <c r="A7" s="3" t="s">
        <v>556</v>
      </c>
    </row>
    <row r="8" spans="1:5">
      <c r="A8" s="4" t="s">
        <v>557</v>
      </c>
      <c r="B8" s="4" t="s">
        <v>563</v>
      </c>
      <c r="C8" s="4" t="s">
        <v>564</v>
      </c>
      <c r="D8" s="4" t="s">
        <v>565</v>
      </c>
      <c r="E8" s="4" t="s">
        <v>5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27"/>
    <col customWidth="1" max="3" min="3" width="27"/>
    <col customWidth="1" max="4" min="4" width="27"/>
  </cols>
  <sheetData>
    <row r="1" spans="1:4">
      <c r="A1" s="1" t="s">
        <v>567</v>
      </c>
      <c r="B1" s="2" t="s">
        <v>67</v>
      </c>
      <c r="C1" s="2" t="s">
        <v>1</v>
      </c>
    </row>
    <row r="2" spans="1:4">
      <c r="B2" s="2" t="s">
        <v>568</v>
      </c>
      <c r="C2" s="2" t="s">
        <v>568</v>
      </c>
      <c r="D2" s="2" t="s">
        <v>569</v>
      </c>
    </row>
    <row r="3" spans="1:4">
      <c r="A3" s="3" t="s">
        <v>570</v>
      </c>
    </row>
    <row r="4" spans="1:4">
      <c r="A4" s="4" t="s">
        <v>571</v>
      </c>
      <c r="B4" s="7" t="n">
        <v>219</v>
      </c>
      <c r="C4" s="7" t="n">
        <v>1007</v>
      </c>
      <c r="D4" s="7" t="n">
        <v>747</v>
      </c>
    </row>
    <row r="5" spans="1:4">
      <c r="A5" s="4" t="s">
        <v>572</v>
      </c>
      <c r="B5" s="5" t="n">
        <v>123</v>
      </c>
      <c r="C5" s="5" t="n">
        <v>123</v>
      </c>
      <c r="D5" s="5" t="n">
        <v>7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73</v>
      </c>
      <c r="B1" s="2" t="s">
        <v>67</v>
      </c>
      <c r="C1" s="2" t="s">
        <v>1</v>
      </c>
    </row>
    <row r="2" spans="1:4">
      <c r="B2" s="2" t="s">
        <v>2</v>
      </c>
      <c r="C2" s="2" t="s">
        <v>2</v>
      </c>
      <c r="D2" s="2" t="s">
        <v>68</v>
      </c>
    </row>
    <row r="3" spans="1:4">
      <c r="A3" s="3" t="s">
        <v>188</v>
      </c>
    </row>
    <row r="4" spans="1:4">
      <c r="A4" s="4" t="s">
        <v>574</v>
      </c>
      <c r="C4" s="7" t="n">
        <v>92</v>
      </c>
    </row>
    <row r="5" spans="1:4">
      <c r="A5" s="4" t="s">
        <v>575</v>
      </c>
      <c r="B5" s="7" t="n">
        <v>219</v>
      </c>
      <c r="C5" s="5" t="n">
        <v>1007</v>
      </c>
      <c r="D5" s="7" t="n">
        <v>747</v>
      </c>
    </row>
    <row r="6" spans="1:4">
      <c r="A6" s="4" t="s">
        <v>576</v>
      </c>
      <c r="C6" s="5" t="n">
        <v>-924</v>
      </c>
    </row>
    <row r="7" spans="1:4">
      <c r="A7" s="4" t="s">
        <v>577</v>
      </c>
      <c r="B7" s="7" t="n">
        <v>175</v>
      </c>
      <c r="C7" s="7" t="n">
        <v>17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U3</vt:lpstr>
      <vt:lpstr>Consolidated Statements of Oper</vt:lpstr>
      <vt:lpstr>Consolidated Statements of Ope5</vt:lpstr>
      <vt:lpstr>Consolidated Statements of Cash</vt:lpstr>
      <vt:lpstr>Basis of Presentation</vt:lpstr>
      <vt:lpstr>Recently Issued Accounting Pron</vt:lpstr>
      <vt:lpstr>Investments</vt:lpstr>
      <vt:lpstr>Fair Value Measurements</vt:lpstr>
      <vt:lpstr>Derivatives</vt:lpstr>
      <vt:lpstr>Inventories</vt:lpstr>
      <vt:lpstr>Acquisitions</vt:lpstr>
      <vt:lpstr>Goodwill and Intangible Assets</vt:lpstr>
      <vt:lpstr>Other Assets</vt:lpstr>
      <vt:lpstr>Other Liabilities</vt:lpstr>
      <vt:lpstr>Debt</vt:lpstr>
      <vt:lpstr>Product Warranties</vt:lpstr>
      <vt:lpstr>Income Taxes</vt:lpstr>
      <vt:lpstr>Net Income Per Share</vt:lpstr>
      <vt:lpstr>Stockholder's Equity</vt:lpstr>
      <vt:lpstr>Business Segment, Geographic Ar</vt:lpstr>
      <vt:lpstr>Restructuring</vt:lpstr>
      <vt:lpstr>Commitments and Contingencies</vt:lpstr>
      <vt:lpstr>Basis of Presentation (Policies</vt:lpstr>
      <vt:lpstr>Investments (Tables)</vt:lpstr>
      <vt:lpstr>Fair Value Measurements (Tables</vt:lpstr>
      <vt:lpstr>Derivatives (Tables)</vt:lpstr>
      <vt:lpstr>Inventories (Tables)</vt:lpstr>
      <vt:lpstr>Acquisitions (Tables)</vt:lpstr>
      <vt:lpstr>Goodwill and Intangible Assets </vt:lpstr>
      <vt:lpstr>Other Assets (Tables)</vt:lpstr>
      <vt:lpstr>Other Liabilities (Tables)</vt:lpstr>
      <vt:lpstr>Product Warranties (Tables)</vt:lpstr>
      <vt:lpstr>Net Income Per Share (Tables)</vt:lpstr>
      <vt:lpstr>Business Segment, Geographic 36</vt:lpstr>
      <vt:lpstr>Restructuring (Tables)</vt:lpstr>
      <vt:lpstr>Investments - Fair Value of Sho</vt:lpstr>
      <vt:lpstr>Investments - Fair Value of Lon</vt:lpstr>
      <vt:lpstr>Investments - Gross Unrealized </vt:lpstr>
      <vt:lpstr>Investments - Additional Inform</vt:lpstr>
      <vt:lpstr>Fair Value Measurements - Sched</vt:lpstr>
      <vt:lpstr>Fair Value Measurements - Sch43</vt:lpstr>
      <vt:lpstr>Derivatives - Additional Inform</vt:lpstr>
      <vt:lpstr>Derivatives - Summary of Primar</vt:lpstr>
      <vt:lpstr>Derivatives - Summary of Fair V</vt:lpstr>
      <vt:lpstr>Derivatives - Summary of Fair47</vt:lpstr>
      <vt:lpstr>Derivatives - Summary of (Losse</vt:lpstr>
      <vt:lpstr>Derivatives - Summary of (Los49</vt:lpstr>
      <vt:lpstr>Inventories - Summary of Invent</vt:lpstr>
      <vt:lpstr>Acquisitions - Additional Infor</vt:lpstr>
      <vt:lpstr>Acquisitions - Summary of Estim</vt:lpstr>
      <vt:lpstr>Acquisitions - Allocation of Ac</vt:lpstr>
      <vt:lpstr>Goodwill and Intangible Asset54</vt:lpstr>
      <vt:lpstr>Goodwill and Intangible Asset55</vt:lpstr>
      <vt:lpstr>Goodwill and Intangible Asset56</vt:lpstr>
      <vt:lpstr>Goodwill and Intangible Asset57</vt:lpstr>
      <vt:lpstr>Goodwill and Intangible Asset58</vt:lpstr>
      <vt:lpstr>Goodwill and Intangible Asset59</vt:lpstr>
      <vt:lpstr>Other Assets - Schedule of Othe</vt:lpstr>
      <vt:lpstr>Other Liabilities - Schedule of</vt:lpstr>
      <vt:lpstr>Debt - Additional Information (</vt:lpstr>
      <vt:lpstr>Product Warranties - Product Wa</vt:lpstr>
      <vt:lpstr>Income Taxes - Additional Infor</vt:lpstr>
      <vt:lpstr>Net Income Per Share - Computat</vt:lpstr>
      <vt:lpstr>Net Income Per Share - Addition</vt:lpstr>
      <vt:lpstr>Stockholder's Equity - Addition</vt:lpstr>
      <vt:lpstr>Business Segment, Geographic 68</vt:lpstr>
      <vt:lpstr>Business Segment, Geographic 69</vt:lpstr>
      <vt:lpstr>Business Segment, Geographic 70</vt:lpstr>
      <vt:lpstr>Business Segment, Geographic 71</vt:lpstr>
      <vt:lpstr>Business Segment, Geographic 72</vt:lpstr>
      <vt:lpstr>Business Segment, Geographic 73</vt:lpstr>
      <vt:lpstr>Business Segment, Geographic 74</vt:lpstr>
      <vt:lpstr>Business Segment, Geographic 75</vt:lpstr>
      <vt:lpstr>Restructuring - Additional Info</vt:lpstr>
      <vt:lpstr>Restructuring - Schedule of 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0:13:15Z</dcterms:created>
  <dcterms:modified xmlns:dcterms="http://purl.org/dc/terms/" xmlns:xsi="http://www.w3.org/2001/XMLSchema-instance" xsi:type="dcterms:W3CDTF">2015-08-05T10:13:15Z</dcterms:modified>
  <dc:title xmlns:dc="http://purl.org/dc/elements/1.1/">Untitled</dc:title>
  <dc:description xmlns:dc="http://purl.org/dc/elements/1.1/"/>
  <dc:subject xmlns:dc="http://purl.org/dc/elements/1.1/"/>
  <cp:keywords/>
  <cp:category/>
</cp:coreProperties>
</file>